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Loan held for investment"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Tables)" sheetId="23" state="visible" r:id="rId23"/>
    <sheet xmlns:r="http://schemas.openxmlformats.org/officeDocument/2006/relationships" name="Inventory (Tables)" sheetId="24" state="visible" r:id="rId24"/>
    <sheet xmlns:r="http://schemas.openxmlformats.org/officeDocument/2006/relationships" name="Prepaid expenses and other cu_2" sheetId="25" state="visible" r:id="rId25"/>
    <sheet xmlns:r="http://schemas.openxmlformats.org/officeDocument/2006/relationships" name="Loan held for investment (Table"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Business Organization and N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Acquisition (Details)" sheetId="39" state="visible" r:id="rId39"/>
    <sheet xmlns:r="http://schemas.openxmlformats.org/officeDocument/2006/relationships" name="Acquisition (Details 1)" sheetId="40" state="visible" r:id="rId40"/>
    <sheet xmlns:r="http://schemas.openxmlformats.org/officeDocument/2006/relationships" name="Acquisition (Details 2)" sheetId="41" state="visible" r:id="rId41"/>
    <sheet xmlns:r="http://schemas.openxmlformats.org/officeDocument/2006/relationships" name="Acquisition (Details Textual)" sheetId="42" state="visible" r:id="rId42"/>
    <sheet xmlns:r="http://schemas.openxmlformats.org/officeDocument/2006/relationships" name="Inventory (Details)" sheetId="43" state="visible" r:id="rId43"/>
    <sheet xmlns:r="http://schemas.openxmlformats.org/officeDocument/2006/relationships" name="Prepaid expenses and other cu_3" sheetId="44" state="visible" r:id="rId44"/>
    <sheet xmlns:r="http://schemas.openxmlformats.org/officeDocument/2006/relationships" name="Loan held for investment (Detai" sheetId="45" state="visible" r:id="rId45"/>
    <sheet xmlns:r="http://schemas.openxmlformats.org/officeDocument/2006/relationships" name="Loan held for investment (Det_2" sheetId="46" state="visible" r:id="rId46"/>
    <sheet xmlns:r="http://schemas.openxmlformats.org/officeDocument/2006/relationships" name="Notes Payable (Details Textual)"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T" sheetId="53" state="visible" r:id="rId53"/>
    <sheet xmlns:r="http://schemas.openxmlformats.org/officeDocument/2006/relationships" name="Segment Reporting (Details)"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EDISON NATION, INC.</t>
  </si>
  <si>
    <t>Entity Central Index Key</t>
  </si>
  <si>
    <t>Current Fiscal Year End Date</t>
  </si>
  <si>
    <t>--12-31</t>
  </si>
  <si>
    <t>Entity Filer Category</t>
  </si>
  <si>
    <t>Non-accelerated Filer</t>
  </si>
  <si>
    <t>Trading Symbol</t>
  </si>
  <si>
    <t>EDNT</t>
  </si>
  <si>
    <t>Entity Common Stock, Shares Outstanding</t>
  </si>
  <si>
    <t>Entity Emerging Growth Company</t>
  </si>
  <si>
    <t>true</t>
  </si>
  <si>
    <t>Entity Ex Transition Period</t>
  </si>
  <si>
    <t>Entity Small Business</t>
  </si>
  <si>
    <t>CONDENSED CONSOLIDATED BALANCE SHEETS - USD ($)</t>
  </si>
  <si>
    <t>Dec. 31, 2017</t>
  </si>
  <si>
    <t>Current assets:</t>
  </si>
  <si>
    <t>Cash and cash equivalents</t>
  </si>
  <si>
    <t>Accounts receivable, net</t>
  </si>
  <si>
    <t>Inventory</t>
  </si>
  <si>
    <t>Prepaid expenses and other current assets</t>
  </si>
  <si>
    <t>Loan held for investment</t>
  </si>
  <si>
    <t>Due from related party</t>
  </si>
  <si>
    <t>Total current assets</t>
  </si>
  <si>
    <t>Property and equipment, net</t>
  </si>
  <si>
    <t>Goodwill</t>
  </si>
  <si>
    <t>Patents</t>
  </si>
  <si>
    <t>Total assets</t>
  </si>
  <si>
    <t>Current liabilities:</t>
  </si>
  <si>
    <t>Accounts payable</t>
  </si>
  <si>
    <t>Accrued expenses and other current liabilities</t>
  </si>
  <si>
    <t>Current portion of notes payable - related parties</t>
  </si>
  <si>
    <t>Total current liabilities</t>
  </si>
  <si>
    <t>Notes payable - related parties, non-current – net of debt discount</t>
  </si>
  <si>
    <t>Notes payable</t>
  </si>
  <si>
    <t>Derivative liability – put option contract</t>
  </si>
  <si>
    <t>Deferred tax liability</t>
  </si>
  <si>
    <t>Total liabilities</t>
  </si>
  <si>
    <t>Commitments and contingencies (Note 10)</t>
  </si>
  <si>
    <t xml:space="preserve"> </t>
  </si>
  <si>
    <t>Stockholders' equity (deficit)</t>
  </si>
  <si>
    <t>Common stock, $0.001 par value, 250,000,000 shares authorized; 5,040,004 and 3,000,000 shares issued and outstanding as of September 30, 2018 and December 31, 2017, respectively</t>
  </si>
  <si>
    <t>Additional paid-in capital</t>
  </si>
  <si>
    <t>Accumulated deficit</t>
  </si>
  <si>
    <t>Total stockholders' equity (deficit)</t>
  </si>
  <si>
    <t>Total liabilities and stockholders' equity (deficit)</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Sep. 30, 2017</t>
  </si>
  <si>
    <t>Revenues, net</t>
  </si>
  <si>
    <t>Cost of revenues</t>
  </si>
  <si>
    <t>Gross profit</t>
  </si>
  <si>
    <t>Operating expenses:</t>
  </si>
  <si>
    <t>Selling, general and administrative</t>
  </si>
  <si>
    <t>Operating (loss) income</t>
  </si>
  <si>
    <t>Other (expense) income:</t>
  </si>
  <si>
    <t>Rental income</t>
  </si>
  <si>
    <t>Change in fair value of put option contract</t>
  </si>
  <si>
    <t>Interest (expense) income</t>
  </si>
  <si>
    <t>Total other (expense) income</t>
  </si>
  <si>
    <t>(Loss) income before income taxes</t>
  </si>
  <si>
    <t>Income tax expense (benefit)</t>
  </si>
  <si>
    <t>Net (loss) income</t>
  </si>
  <si>
    <t>Net (loss) income per share - basic and diluted</t>
  </si>
  <si>
    <t>Weighted average number of common shares outstanding – basic and diluted</t>
  </si>
  <si>
    <t>CONDENSED CONSOLIDATED STATEMENT OF CHANGES IN STOCKHOLDERS' EQUITY (DEFICIT) - 9 months ended Sep. 30, 2018 - USD ($)</t>
  </si>
  <si>
    <t>Total</t>
  </si>
  <si>
    <t>Common Stock [Member]</t>
  </si>
  <si>
    <t>Additional Paid-in Capital [Member]</t>
  </si>
  <si>
    <t>Accumulated Deficit [Member]</t>
  </si>
  <si>
    <t>Balance at Dec. 31, 2017</t>
  </si>
  <si>
    <t>Balance (in shares) at Dec. 31, 2017</t>
  </si>
  <si>
    <t>Sale of common stock – investors in the IPO, net of offering costs</t>
  </si>
  <si>
    <t>Sale of common stock – investors in the IPO, net of offering costs (in shares)</t>
  </si>
  <si>
    <t>Issuance of common stock to employees</t>
  </si>
  <si>
    <t>Issuance of common stock to employees (in shares)</t>
  </si>
  <si>
    <t>Issuance of common stock to note holders</t>
  </si>
  <si>
    <t>Issuance of common stock to note holders (in shares)</t>
  </si>
  <si>
    <t>Issuance of common stock to vendors for services</t>
  </si>
  <si>
    <t>Issuance of common stock to vendors for services (in shares)</t>
  </si>
  <si>
    <t>Issuance of common stock to satisfy indebtedness related to acquisition of Edison Nation Holdings, LLC</t>
  </si>
  <si>
    <t>Issuance of common stock to satisfy indebtedness related to acquisition of Edison Nation Holdings, LLC (in shares)</t>
  </si>
  <si>
    <t>Beneficial conversion option on indebtedness related to acquisition of Edison Nation Holdings, LLC</t>
  </si>
  <si>
    <t>Stock-based compensation</t>
  </si>
  <si>
    <t>Net loss</t>
  </si>
  <si>
    <t>Balance at Sep. 30, 2018</t>
  </si>
  <si>
    <t>Balance (in shares) at Sep. 30, 2018</t>
  </si>
  <si>
    <t>CONDENSED CONSOLIDATED STATEMENTS OF CASH FLOWS - USD ($)</t>
  </si>
  <si>
    <t>Cash Flow from Operating Activities</t>
  </si>
  <si>
    <t>Adjustments to reconcile net (loss) income to net cash provided by operating activities:</t>
  </si>
  <si>
    <t>Depreciation and amortization</t>
  </si>
  <si>
    <t>Amortization of financing costs</t>
  </si>
  <si>
    <t>Changes in assets and liabilities:</t>
  </si>
  <si>
    <t>Accounts receivable</t>
  </si>
  <si>
    <t>Net cash (used in) provided by operating activities</t>
  </si>
  <si>
    <t>Cash Flows from Investing Activities</t>
  </si>
  <si>
    <t>Purchases of property and equipment</t>
  </si>
  <si>
    <t>Acquisition of Edison Nation Holdings, LLC and Subsidiaries, net of cash received</t>
  </si>
  <si>
    <t>Purchase of loan held for investment</t>
  </si>
  <si>
    <t>Net cash used in investing activities</t>
  </si>
  <si>
    <t>Cash Flows from Financing Activities</t>
  </si>
  <si>
    <t>Borrowings under notes payable</t>
  </si>
  <si>
    <t>Repayments under notes payable – related parties</t>
  </si>
  <si>
    <t>Repayments under notes payable</t>
  </si>
  <si>
    <t>Net proceeds from sale of common stock</t>
  </si>
  <si>
    <t>Fees paid for financing costs</t>
  </si>
  <si>
    <t>Dividends paid</t>
  </si>
  <si>
    <t>Net cash provided by (used in) financing activities</t>
  </si>
  <si>
    <t>Net increas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Shares issued to note holders</t>
  </si>
  <si>
    <t>Shares issued for the acquisition of Edison Nation Holdings, LLC</t>
  </si>
  <si>
    <t>Shares reserved in exchange for the cancellation of certain non-voting membership interests related to acquisition of Edison Nation Holdings, LLC</t>
  </si>
  <si>
    <t>Borrowings under note payable for the purchase of property and equipment</t>
  </si>
  <si>
    <t>Issuance of 4%, 5 year senior convertible notes for the acquisition of Edison Nation Holdings, LLC</t>
  </si>
  <si>
    <t>CONDENSED CONSOLIDATED STATEMENTS OF CASH FLOWS (Parenthetical) - Senior Convertible Notes [Member]</t>
  </si>
  <si>
    <t>Debt Instrument, Interest Rate, Stated Percentage</t>
  </si>
  <si>
    <t>4.00%</t>
  </si>
  <si>
    <t>Debt Instrument, Term</t>
  </si>
  <si>
    <t>5 years</t>
  </si>
  <si>
    <t>Business Organization and Nature of Operations</t>
  </si>
  <si>
    <t>Organization, Consolidation and Presentation of Financial Statements [Abstract]</t>
  </si>
  <si>
    <t>Organization, Consolidation and Presentation of Financial Statements Disclosure [Text Block]</t>
  </si>
  <si>
    <t>Note 1 — Business Organization and Nature of Operations As used herein, the terms the “Company,” “Edison Nation” “we,” “us,” “our” and similar refer to Edison Nation, Inc., a Nevada corporation formerly known as Xspand Products Lab, Inc. and Idea Lab Products, Inc., and/or its wholly-owned operating subsidiaries, and/or where applicable, its management. Edison Nation, Inc. was incorporated on July 18, 2017 under the laws of the State of Nevada as Idea Lab X Products, Inc. On October 26, 2017, Idea Lab X Products, Inc. changed its name to Xspand Products Lab, Inc. and on September 12, 2018 changed its name again to Edison Nation, Inc. As of September 30, 2018, Edison Nation had four wholly-owned subsidiaries: S.R.M. Entertainment Limited (“SRM”), Ferguson Containers, Inc. (“Fergco”), CBAV1, LLC (“CB”) and Edison Nation Holdings, LLC. Edison Nation Holdings, LLC is the single member of Edison Nation, LLC, Everyday Edisons, LLC, and Edison Nation Products, LLC. Edison Nation, LLC is the single member of Safe TV Shop, LLC. SRM was incorporated in Hong Kong on January 14, 1981 and primarily designs, manufactures and sells a broad variety of innovative toy products directly to retailers or direct to consumers via ecommerce in North America, Asia and Europe. Fergco was incorporated on September 14, 1966 under the laws of the State of New Jersey. Fergco primarily designs, manufactures and sells packaging and packaging materials for industrial and pharmaceutical companies in North America. Edison Nation Holdings, LLC and all of its subsidiaries (collectively “EN”) are North Carolina limited liability companies. EN generates revenues and related cash flows from the acquisition of intellectual property rights from private inventors and the commercialization of that intellectual property. In order to acquire intellectual property rights, EN operates a website where inventors submit their innovative product ideas. The intellectual property rights acquired through these various sources is then licensed to either manufactures or retailers. In certain instances, the Company develops the intellectual property into innovative products and in other cases the intellectual property is licensed “as is”. In certain other instances the Company develops the intellectual property into products for the Direct Response Television (DRTV) market. For these products, the Company develops and tests infomercials, and then, for those with positive test results, licenses the products to strategic partners in the DRTV industry. The inventors of the intellectual property are paid a percentage of the Company’s revenue from its commercialization. This percentage varies with the Company’s investment in the development of the intellectual property. On September 30, 2017, SRM and Fergco were acquired by the Company in exchange for an aggregate of 3,000,000 shares of the Company common stock and notes payable aggregating $2,996,500.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the Company. On February 14, 2018, the Company effected a one-for-3.333333 reverse stock split of its issued and outstanding shares of common stock. All share information has been retroactively restated to reflect the aforementioned reverse stock split. CB was formed on May 14, 2018 under laws of the State of Nevada. CB was formed for the purpose of purchasing a promissory note from a bank, at a discount from face value, of a company in financial difficulty. CB currently has no operations and only holds the note as a loan held for investment. On September 4, 2018, Edison Nation Holdings, LLC and its wholly-owned subsidiaries were acquired by the Company.</t>
  </si>
  <si>
    <t>Summary of Significant Accounting Policies</t>
  </si>
  <si>
    <t>Accounting Policies [Abstract]</t>
  </si>
  <si>
    <t>Significant Accounting Policies [Text Block]</t>
  </si>
  <si>
    <t>Note 2 — Summary of Significant Accounting Policies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changes in stockholders’ equity (deficit), and cash flows for the periods presented. The results of operations for the three and nine months ended September 30, 2018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7. The Company’s accounting policies are described in the Notes to Consolidated Financial Statements in its Annual Report on Form 10-K for the year ended December 31, 2017, and updated, as necessary, in this Quarterly Report on Form 10-Q. Principles of Consolidation The condensed consolidated financial statements include the accounts of Edison Nation, Inc. and its wholly-owned subsidiaries, SRM, Fergco, CB and EN. All intercompany transactions and balances have been eliminated in consolidat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loan loss reserves, the valuation allowance related to the Company’s deferred tax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 Goodwill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 patents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 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for innovative products (SRM and EN) and packaging materials to industrial and pharmaceutical companies (Fergco). The Company’s licensing business is not material and has not been separately disaggregated for segment purposes. The disaggregated Company’s revenues for the three and nine months ended September 30, 2018 and 2017 was as follows: For the Three Months Ended September 30, For the Nine months Ended September 30, 2018 2017 2018 2017 Revenues: Product sales $ 4,858,055 $ 3,174,722 $ 12,676,582 $ 11,571,468 Other revenues 82,133 - 82,133 - Total revenues $ 4,940,188 $ 3,174,722 $ 12,758,715 $ 11,571,468 For a presentation of the Company’s revenues disaggregated by segment, see Note 12, Segment Reporting.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September 30, 2018, follows: September 30, 2018 Book Value Estimated Fair Value Loan held for investment $ 500,000 $ 500,000 Derivative liability – put option contract $ (7,415,100 ) $ (7,415,100 ) Financial instruments for which fair value is disclosed but not required to be recognized in the balance sheet on a recurring basis consisted of the following: September 30, 2018 Total Level 1 Level 2 Level 3 Loan held for investment $ 500,000 - - $ 500,000 The following changes in level 3 instruments for the three months ended September 30, 2018 are presented below: Loan Held For Investment Derivative Liability – Put Option Contract Balance, July 1, 2018 $ 500,000 $ - Purchases - - Sales - (6,682,500 ) Change in fair value - (732,600 ) Balance, September 30, 2018 $ 500,000 $ (7,415,100 ) The following changes in level 3 instruments for the nine months ended September 30, 2018 are presented below: Loan Held For Investment Derivative Liability – Put Option Contract Balance, January 1, 2018 $ - $ - Purchases 500,000 - Sales - 6,682,500 ) Change in fair value - (732,600 ) Balance, September 30, 2018 $ 500,000 $ (7,415,100 ) Foreign Currency Translation The Company uses the United States dollar as its functional and reporting currency since the majority of the Company’s revenues, expenses, assets and liabilities are in the United States. Assets and liabilities in foreign currencies (HK dollar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nine months ended September 30, 2018 and 2017 and the cumulative translation gains and losses as of September 30, 2018 and December 31, 2017 were not material.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densed consolidated financial statements as of September 30, 2018 and December 31,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from 35% to 21%, effective January 1, 2018. The staff of the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Although the Company is unable to make a reasonable estimate on the full effect on our income taxes as of the date of this report, the Company remeasured its deferred tax assets and liabilities based on the rates at which they are expected to reverse in the future, which is generally 21%. The remeasurement of the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densed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Net Earnings or Loss per Share Basic net (loss) income per common share is computed by dividing net (loss) income by the weighted average number of vested common shares outstanding during the period, adjusted to give effect to the 1-for-3.333333 reverse stock split, which was effected on February 14, 2018.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17, there were no common stock equivalents outstanding. As of September 30, 2018, the Company excluded the common stock equivalents summarized below, which entitle the holders thereof to ultimately acquire shares of common stock, from its calculation of earnings per share, as their effect would have been anti-dilutive. September 30, 2018 Selling Agent Warrants 65,626 Shares reserved in exchange for the cancellation of certain non-voting membership interest in Edison Nation Holdings, LLC 990,000 Options 290,000 Convertible shares under notes payable 285,632 Total 1,631,258 Concentrations Financial instruments that potentially expose the Company to concentrations of credit risk consist primarily of cash and cash equivalents, accounts receivables and revenue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1,352,000 uninsured at September 30, 2018. The Company held cash of approximately $360,000 in foreign bank accounts as of September 30, 2018. For the three and nine months ended September 30, 2018 and 2017, the following customers represented more than 10% of total net revenues: For the Three Months Ended September 30, For the Nine months Ended September 30, 2018 2017 2018 2017 Customer A 23 % * 10 % * Customer B * 16 % 17 % 25 % * Customer did not represent greater than 10% of total net revenue. As of September 30, 2018, the following customers represented more than 10% of total accounts receivable: September 30, 2018 Customer A 29 % Customer B 12 % For the three and nine months ended September 30, 2018 and 2017, the following geographical regions represented more than 10% of total net revenues: For the Three Months Ended September 30, For the Nine months Ended September 30, 2018 2017 2018 2017 North America 84 % 81 % 81 % 81 % Asia-Pacific 11 % 12 % 15 % 13 %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Offering Costs Costs directly attributable to the Company’s Regulation A initial public offering (“IPO”) of equity securities were deferred prior to the completion of the IPO and charged against the gross proceeds of the offering as a reduction of additional paid-in capital at the time of the IPO. These costs included legal fees to draft the Company’s offering statement and provide counsel related to the IPO, fees incurred by the independent registered public accounting firm directly related to the IPO, fees incurred by financial reporting advisors directly related to the IPO, SEC filing, printing and distribution expenses, roadshow expenses and exchange listing fees. Derivative Financial Instruments Derivative financial instruments are recorded on the balance sheet as either an asset or a liability and measured at fair value. The derivatives does not qualify as a hedge and is not designated as a hedge. The change in the fair value of the derivative financial instrument is recognized in condensed consolidated statement of operations. Recent Accounting Pronouncements In January 2018, the FASB issued Accounting Standards Update No. 2017-01(“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is standard was effective for annual reporting periods beginning after December 15, 2017. The Company adopted this standard in the first quarter of 2018 and the adoption did not have an impact on the Company’s results or consolidated financial statements.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earnings (“AOCE”) to retained earnings, of disproportionate income tax effects arising from the impact of the Tax Cuts and Jobs Act of 2017. For public companies, this standard is effective for annual reporting periods beginning after December 15, 2018. Early adoption is permitted. The Company adopted ASU 2018-02 in the first quarter of 2018. The impact of the adoption resulted in a one-time reclassification in the amount of $21,503 from AOCE with a corresponding credit to retained earnings. In August 2016, the FASB issued ASU 2016-15, Statement of Cash Flows (ASC 230) – Classification of Certain Cash Receipts and Cash Payments. The new guidance is intended to reduce diversity in practice across all industries, in how certain transactions are classified in the statement of cash flows. ASU 2016-15 was effective for public companies for fiscal years beginning after December 15, 2017. The Company adopted this standard in 2018 and the adoption of this standard did not have an impact on the Company’s statement of cash flows for the nine-month periods ended September 30, 2018 and 2017. In October 2016, the FASB issued Accounting Standards Update No. 2016-16 (ASU 2016-16), Accounting for Income Taxes: Intra-Entity Transfers of Assets Other Than Inventory. For public companies, this standard was effective for annual reporting periods beginning after December 15, 2017, and early adoption is permitted. The standard requires that the income tax impact of intra-entity sales and transfers of property, except for inventory, be recognized when the transfer occurs requiring any deferred taxes not yet recognized on intra-entity transfers to be recorded to retained earnings. The Company adopted this standard in the first quarter of 2018 and the adoption did not have an impact on the Company’s results or consolidated financial statements.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We have not yet adopted this standard and are currently evaluating the effect this standard will have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January 1, 2018, with no impact on our financial statements as there were no changes to the terms or conditions of share-based payment award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Subsequent Events The Company has ev</t>
  </si>
  <si>
    <t>Acquisition</t>
  </si>
  <si>
    <t>Disclosure Text Block Supplement [Abstract]</t>
  </si>
  <si>
    <t>Business Acquisition, Integration, Restructuring and Other Related Costs [Text Block]</t>
  </si>
  <si>
    <t>Note 3 — Acquisition On September 4, 2018, the Company completed the acquisition of all of the voting membership interest of Edison Nation Holdings, LLC for a total purchase price of $12,320,978 comprising of (i) $950,000 cash (ii) the assumption of the remaining balance of the senior convertible debt through the issuance to the holders of 4%, 5-year senior convertible notes (the “New Convertible Notes”), in the aggregate principal and interest amount of the sum of $1,428,161, which are convertible into approximately 285,632 of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557,084 shares of the Company’s common stock in satisfaction of the indebtedness represented by promissory notes payable by EN to Venture Six, LLC and Wesley Jones with a total principal balance of $4,127,601.94 as of the date of the Purchase Agreement. The following table summarizes the aggregate purchase price consideration paid to acquire Edison Nation Holdings, LLC: September 4, 2018 Cash paid to members of Edison Nation Holdings, LLC $ 700,000 Repayment of debt and related obligations 250,000 Issuance of 4%, 5-year senior convertible notes to satisfy indebtedness and related obligations 1,428,161 Reservation of 990,000 shares of the Company’s common stock that may be issued in exchange for the redemption of certain non-voting membership interests of EN 6,682,500 Issuance of 557,084 shares of the Company’s common stock to satisfy indebtedness and related obligations 3,760,317 $ 12,820,978 The Company believes that this combination will further strengthen its future growth opportunities while also increasing product diversification. The Company accounted for this acquisition as a business combination under the acquisition method of accounting. The following table summarizes the preliminary purchase price allocation of fair values of the assets acquired and liabilities assumed at the date of acquisition: September 4, 2018 Cash and cash equivalents $ 68,682 Accounts receivable 15,259 Other current assets 40,204 Property and equipment 1,852 Patents 53,750 Goodwill 12,785,855 Total assets acquired 12,965,602 Accounts payable 75,711 Accrued expenses and other current liabilities 68,913 Total liabilities assumed 144,624 $ 12,820,978 The Company has preliminarily allocated the majority of the purchase price to goodwill due to the EN entities generating only minimal historical cash flows and therefore minimal identifiable intangible assets. The Company anticipates the goodwill will be tax deductible. EN's results of operations have been included in our consolidated financial statements beginning on September 4, 2018. EN’s contributed revenue of $78,488 and net income of $11,384 for the period from the date of acquisition through September 30, 2018. The following table summarizes the unaudited pro-forma consolidated results of operations for the three and nine months ended September 30, 2018 and September 30, 2017 as if the acquisition had occurred on January 1, 2017: For the Three Months Ended September 30, For the Nine months Ended September 30, 2018 2017 2018 2017 Revenues, net $ 5,117,995 $ 3,487,352 $ 13,279,279 $ 12,445,560 Cost of revenues 3,637,000 2,233,907 9,116,670 8,375,279 Gross profit 1,480,995 1,253,445 4,162,609 4,070,281 Operating expenses: Selling, general and administrative 2,196,686 1,043,093 6,776,134 2,764,771 Operating (loss) income (715,691 ) 210,352 (2,613,525 ) 1,305,510 Other (expense) income: Rental income 25,704 25,704 77,111 77,111 Change in fair value of put option contract (732,600 ) - (732,600 ) - Interest (expense) income (42,128 ) 1,228 (407,260 ) 3,690 Total other (expense) income (749,024 ) 26,932 (1,062,749 ) 80,801 (Loss) income before income taxes (1,464,715 ) 237,284 (3,676,274 ) 1,386,311 Income tax expense (benefit) 167,813 (26,570 ) 312,186 64,655 Net (loss) income $ (1,632,528 ) $ 263,854 $ (3,988,460 ) $ 1,321,656 Net (loss) income per share - basic and diluted $ (0.33 ) $ 0.07 $ (0.96 ) $ 0.37 Weighted average number of common shares outstanding – basic and diluted 4,954,199 3,557,084 4,151,528 3,557,084 The unaudited pro-forma consolidated results above are based on the historical financial statements of the Company and EN and are not necessarily indicative of the results of operations that would have been achieved if the acquisition was completed at the beginning of Fiscal 2017 and are not indicative of the future operating results of the combined company. The financial information for EN prior to the acquisition has been included in the pro-forma results of operations on a calendar-year basis and includes certain adjustments to EN’s historical consolidated financial statements to align with U.S. GAAP and the Company's accounting policies. The pro-forma consolidated results of operations also include the effects of purchase accounting adjustments. The pro-forma consolidated financial statement also reflect the impact of debt repayment and borrowings made to finance the acquisition and exclude historical interest expense for EN. Transaction costs of $239,682 and $84,980 for the three and nine months ended December 30, 2017, which have been in the Company’s consolidated statements of operations, have been excluded from the above pro-forma consolidated results of operations due to their non-recurring nature.</t>
  </si>
  <si>
    <t>Inventory Disclosure [Abstract]</t>
  </si>
  <si>
    <t>Inventory Disclosure [Text Block]</t>
  </si>
  <si>
    <t xml:space="preserve">Note 4 — Inventory As of September 30, 2018 and December 31, 2017, inventory consisted of the following: September 30, December 31, 2018 2017 Raw materials $ 23,896 $ 30,410 Finished goods 176,191 209,651 Total inventory $ 200,087 $ 240,061 </t>
  </si>
  <si>
    <t>Prepaid expenses and other current assets [Abstract]</t>
  </si>
  <si>
    <t>Prepaid Expenses and Other Current Assets [Text Block]</t>
  </si>
  <si>
    <t xml:space="preserve">Note 5 — Prepaid expenses and other current assets As of September 30, 2018 and December 31, 2017, prepaid expenses and other current assets consisted of the following: September 30, December 31, 2018 2017 Deposits for inventory $ 831,744 $ - Deposits 45,458 22,814 Retainers with consultants 158,500 Prepaid insurance 34,461 - Deposits 13,478 - Other 31,283 18,647 Total prepaid expenses and other current assets $ 1,114,924 $ 41,461 </t>
  </si>
  <si>
    <t>Loan held for investment [Abstract]</t>
  </si>
  <si>
    <t>Loan Held for Investment [Text Block]</t>
  </si>
  <si>
    <t>Note 6 — Loan held for investment On June 4, 2018, the Company purchased a promissory note for $500,000 from a bank at a discount from face value of a company in financial difficulty. As of September 30, 2018, the loan held-for-investment consisted of the following: September 30, 2018 Cloud b, Inc., Promissory note, past due, Wall Street Journal prime rate plus 3% interest $ 2,270,000 Non-accretable purchase discount (1,770,000 ) Total loan held-for-investment $ 500,000 The interest rate of the promissory note as of September 30, 2018 was 8% .</t>
  </si>
  <si>
    <t>Income Taxes</t>
  </si>
  <si>
    <t>Income Tax Disclosure [Abstract]</t>
  </si>
  <si>
    <t>Income Tax Disclosure [Text Block]</t>
  </si>
  <si>
    <t>Note 7 — Income Taxes Fergco was a Subchapter S pass-through entity for income tax purposes prior to its acquisition by the Company on September 30, 2017. Accordingly, Fergco was not subject to income taxes prior to the acquisition and therefore the tax provision related to the United States income is only for the period from January 1, 2018 to September 30, 2018. The Company’s foreign entity is SRM, which is an entity subject to the Hong Kong, China tax regime. The Hong Kong tax returns remain subject to examination by local taxing authorities beginning with the tax year ended December 31, 2011. Edison Nation Holdings, LLC and its subsidiaries are limited liability corporation pass-through entities for income tax purposes prior to its acquisition by the Company on September 4, 2018. Accordingly, EN was not subject to income taxes prior to the acquisition and the results of operations were not material therefore the tax provision related to the United States income is only for the period from September 4, 2018 to September 30, 2018. The statutory federal income tax rate differs from the Company’s effective tax rate due to the valuation allowance related to nondeductible expenses partially offset by lower foreign income taxes in Hong Kong.</t>
  </si>
  <si>
    <t>Notes Payable</t>
  </si>
  <si>
    <t>Debt Disclosure [Abstract]</t>
  </si>
  <si>
    <t>Notes Payable [Text Block]</t>
  </si>
  <si>
    <t>Note 8 — Notes Payable The Company borrowed funds under two separate notes, aggregating $645,000, in February 2018 and March 2018. As of September 30, 2018, both holders of the notes were paid in full. In addition, the Company was required to issue 20,000 and 13,500 shares under the notes payable, respectively. The fair value of the shares to be issued was $167,500 which was recorded as a debt discount and fully amortized through interest expense. In May 2018, the Company issued 13,500 shares to the one note holder and 20,000 shares were still required to be issued as of September 30, 2018. On September 7, 2018, the Company borrowed 73,559 related to the purchase of a commercial delivery vehicle. The monthly payments under the note are $1,371 commencing on October 6, 2018 and maturing on September 6, 2023.</t>
  </si>
  <si>
    <t>Related Party Transactions</t>
  </si>
  <si>
    <t>Related Party Transactions [Abstract]</t>
  </si>
  <si>
    <t>Related Party Transactions Disclosure [Text Block]</t>
  </si>
  <si>
    <t xml:space="preserve">Note 9 — Related Party Transactions As of September 30, 2018 and December 31, 2017, due from related party consists of amounts due from SRM Entertainment Group LLC (“SRM LLC”), which was the parent of SRM prior to its acquisition by the Company, related to operating expenses that were paid for on behalf of one related party to the other related party. As of September 30, 2018 and December 31, 2017, the net amount due from related parties was $1,307,247 and $834,897, respectively. Such amounts are due currently. In connection with the acquisition of SRM and Fergco, the Company issued two notes payable aggregating $2,996,500. One note was issued to NL Penn Capital, L.P, in relation to the acquisition of SRM in the amount of $2,120,000 and the other note was issued to the stockholders of Fergco in the amount of $876,500. The notes bear interest at a rate of six percent (6%) per annum and have an effective interest rate of six percent (6%) per annum. The Company is required to make monthly payments comprised of principal and interest beginning in January 2018 that are amortized over ten (10) years, with a balloon payment of all outstanding principal and interest due at the respective maturity dates ($677,698 due on December 1, 2020 and $1,249,043 due on December 1, 2022). In connection with the acquisition of EN, the Company issued five senior convertible notes payable aggregating $1,428,161. The notes have an effective interest rate of four percent (4%) per annum. The Company is required to make semi-annual interest payments on June 30th and December 31st of each year. The notes have an option to convert at a conversion price of $5.00. on September 4, 2023. Related party interest expense was $145,656 and $0 for the nine months ended September 30, 2018 and 2017, respectively. The scheduled maturities of the notes payable for the next five years as of September 30, 2018, are as follows: For the Years Ended December 31, Amount 2018 $ 106,770 2019 239,461 2020 254,230 2021 857,069 2022 1,420,190 Thereafter 1,428,162 4,305,882 Less: debt discount (500,000 ) $ 3,805,882 </t>
  </si>
  <si>
    <t>Commitments and Contingencies</t>
  </si>
  <si>
    <t>Commitments and Contingencies Disclosure [Abstract]</t>
  </si>
  <si>
    <t>Commitments and Contingencies Disclosure [Text Block]</t>
  </si>
  <si>
    <t>Note 10 — Commitments and Contingencies Operating Lease On August 8, 2016, SRM entered into a lease for office space in Kowloon, Hong Kong. On August 8, 2018, on August 7, 2020. Monthly lease payments are approximately $6,400 for a total of approximately $154,000 for the total term of the lease. The Company leases certain office space from an entity affiliated through common ownership under operating lease agreement. The operating lease requires base monthly payments of $3,333 plus the Company’s share of the facilities operating expenses as defined in the lease agreement through May 2017. The lease agreement contains four successive five year renewal options with 5% base rent escalations at the end of each extension period. Minimum annual rental commitments for operating leases of continuing operations having initial or remaining noncancellable lease terms in excess of one year are as follows: Total rent expense for the three months ended September 30, 2018 and 2017 was $65,244 and $83,218, respectively and total rent expense for the nine months ended September 30, 2018 and 2017 was $211,780 and $126,328, respectively. Rent expense is included in general and administrative expense on the condensed consolidated statements of operations. Rental Income Fergco leases a portion of the building located in Washington, New Jersey that it owns under a month to month lease. Total rental income related to the leased space for both the three months ended September 30, 2018 and 2017 was $25,704, respectively, and $77,111 for both the nine months ended September 30, 2018 and 2017, respectively and is included in other income on the condensed consolidated statements of operations. Service Agreement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Legal Contingencies As of September 30, 2018, we were not a party to any material legal proceedings. However, the Company may be involved in claims and litigation in the ordinary course of business, some of which seek monetary damages, including claims for punitive damages, which are not covered by insurance.</t>
  </si>
  <si>
    <t>Stockholders' Equity</t>
  </si>
  <si>
    <t>Equity [Abstract]</t>
  </si>
  <si>
    <t>Stockholders' Equity Note Disclosure [Text Block]</t>
  </si>
  <si>
    <t>Note 11 — Stockholders’ Equity Common Stock The Company issued 1,312,520 shares of common stock related to the IPO, at a public offering price of $5.00 per share in August 2018. The Company received gross proceeds of $6,562,600 and net proceeds of $5,358,570 after deducting underwriter commissions and expenses of $714,802, legal fees of $157,358, escrow closing fees of $4,000 and other direct $1,204,030.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The fair value of the option grants was estimated on the date of grant using the Black-Scholes option pricing model that uses the assumptions noted in the following table. 2018 Weighted average fair value of option granted $ 1.82 Risk-free interest rate 2.2 % Expected term in years 2.5 Volatility 50.0 % Dividend rate 0.0 % The following table summarizes stock option award activity during 2018: Shares Weighted Average Exercise Price Remaining Contractual Life in Years Aggregate Intrinsic Value Balance, January 1, 2018 - $ - - - Granted 290,000 5.55 4.5 - Balance, September 30, 2018 290,000 $ 5.55 4.5 561,300 The Company recorded stock-based compensation expense of $260,826 for the fair value of the options for the three and nine months ended September 30, 2018. No compensation expense was recorded for the three and nine months ended September 30, 2017. On February 28, 2018, the Company agreed to assume certain consulting agreements entered into by SRM LLC, which was the parent of SRM prior to its acquisition by the Company. Under these consulting agreements SRM LLC offered these consultants options to own stock if SRM LLC were ever sold for past considerations. As an accommodation to the Company, the principal stockholder of SRM satisfied these agreements on behalf of the Company, by transferring 344,250 of his shares to the consultants. In accordance with SEC Staff Accounting Bulletin (SAB) 79 amended by SAB 5T, “Accounting for Expenses or Liabilities Paid by Principal Stockholder,” the Company recorded stock-based compensation expense of $1,721,250 for the fair value of these shares for the nine months ended September 30, 2018. The Company issued 61,900 shares of common stock to employees in connection with the IPO. The Company recorded stock-based compensation expense of $309,500 for the fair value of the 61,900 shares of common stock issued to employees for services for the nine months ended September 30, 2018. The Company issued 75,000 shares of common stock to consultants in connection with the services provided. The Company recorded stock-based compensation expense of $375,000 for the fair value of the 75,000 shares of common stock issued to consultants for services for the nine months ended September 30, 2018. Selling Agent Agreement In connection with the IPO, the Company agreed to issue to the selling agent in the IPO, warrants to purchase a number of shares of the common stock equal to 5.0% of the total shares of common stock sold in any closing of the IPO, excluding shares purchased by investors sourced via alternative funding platforms (the “Selling Agent Warrants”). The Selling Agent Warrants are exercisable commencing on the qualification date of the IPO and have a term of 5 years. The Selling Agent Warrants are not redeemable by the Company. The exercise price for the Selling Agent Warrants is 20% greater than the IPO offering price, or $6.00 per share. On August 16, 2018, the Company issued 65,626 .</t>
  </si>
  <si>
    <t>Segment Reporting</t>
  </si>
  <si>
    <t>Segment Reporting [Abstract]</t>
  </si>
  <si>
    <t>Segment Reporting Disclosure [Text Block]</t>
  </si>
  <si>
    <t xml:space="preserve">Note 12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nine months ended September 30, 2018 and 2017 were the consumer goods segment (formerly the SRM segment) and the packaging materials segment (formerly the Fergco segment). The Company incurs operating expenses related to the corporate level and these costs are not allocated to the Company’s operating segments. CB does not have any reportable operations.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September 30, 2018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nine months ended September 30, 2018 and 2017 was as follows: For the Three Months Ended September 30, For the Nine months Ended September 30, 2018 2017 2018 2017 Revenues: Packaging materials $ 1,567,723 $ 1,234,208 $ 4,593,051 $ 3,911,040 Consumer goods 3,372,465 1,940,514 8,165,664 7,660,428 Total segment and consolidated revenues $ 4,940,188 $ 3,174,722 $ 12,758,715 $ 11,571,468 Gross profit: Packaging materials $ 417,627 $ 487,227 $ 1,278,349 $ 1,192,668 Consumer goods 885,561 544,548 2,390,151 2,152,738 Total segment and consolidated gross profit $ 1,303,188 $ 1,031,775 $ 3,668,500 $ 3,345,406 Income (loss) from operations: Packaging materials $ 78,369 $ 202,699 $ 219,627 $ 136,961 Consumer goods 696,255 141,079 1,904,145 1,357,405 Corporate (1,537,091 ) (82,112 ) (4,732,102 ) (82,112 ) Total segment and consolidated (loss) income from operations $ (762,467 ) $ 261,666 $ (2,608,330 ) $ 1,412,254 Depreciation and amortization: Packaging materials $ 28,878 $ 36,202 $ 84,413 $ 104,374 Consumer goods 11,863 13,854 35,591 48,616 Total segment depreciation and amortization $ 40,741 $ 50,056 $ 120,004 $ 152,990 September 30, December 31, 2018 2017 Segment total assets: Packaging materials $ 2,435,580 $ 1,853,273 Consumer goods 17,584,758 2,217,296 Corporate 1,804,820 258 Total segment and consolidated assets $ 21,825,158 $ 4,070,827 </t>
  </si>
  <si>
    <t>Subsequent Events</t>
  </si>
  <si>
    <t>Subsequent Events [Abstract]</t>
  </si>
  <si>
    <t>Subsequent Events [Text Block]</t>
  </si>
  <si>
    <t>Note 13 — Subsequent Events Cloud B Transaction On October 29, 2018, the Company entered into a Stock Purchase Agreement with a majority of the stockholders (the “Cloud B Sellers”) of Cloud B, Inc., a California corporation (“Cloud B”). Pursuant to the terms of such Stock Purchase Agreement, the Company purchased 72.15% of the outstanding capital stock of Cloud B for consideration of 489,293 shares of restricted common stock of the Company. In addition, the Company entered into an Earn Out Agreement with the Cloud B Sellers, whereby, beginning in 2019, the Company will pay the Cloud B Sellers an annual amount equal to 8% multiplied by the annual gross sales of Cloud B, as reduced by the total gross sales generated by Cloud B in 2018. The Earn Out Agreement expires on December 31, 2021. The initial accounting for the acquisition, including the amounts of each major class of assets acquired and liabilities assumed has not been completed at this time and has not been disclosed in these condensed consolidated financial statements due to the timing of the closing of the transaction and the information is not readily available. In connection with the transaction the Company will no longer present multiple segments and this will be the last presentation of the packaging materials and consumer goods segment as all entities will operate cross functionally as one team to bring products to market. Operating Lease On October 1, 2018, the Company entered into a lease for office space in Winter Park, Florida which expires on September 30, 2020. Monthly lease payments are approximately $1,887 for a total of approximately $45,288 for the total term of the lease.</t>
  </si>
  <si>
    <t>Summary of Significant Accounting Policies (Policies)</t>
  </si>
  <si>
    <t>Basis of Accounting, Policy [Policy Text Block]</t>
  </si>
  <si>
    <t>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18 and the results of operations, changes in stockholders’ equity (deficit), and cash flows for the periods presented. The results of operations for the three and nine months ended September 30, 2018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7. The Company’s accounting policies are described in the Notes to Consolidated Financial Statements in its Annual Report on Form 10-K for the year ended December 31, 2017, and updated, as necessary, in this Quarterly Report on Form 10-Q.</t>
  </si>
  <si>
    <t>Consolidation, Policy [Policy Text Block]</t>
  </si>
  <si>
    <t>Principles of Consolidation The condensed consolidated financial statements include the accounts of Edison Nation, Inc. and its wholly-owned subsidiaries, SRM, Fergco, CB and EN. All intercompany transactions and balances have been eliminated in consolidation.</t>
  </si>
  <si>
    <t>Use of Estimates, Policy [Policy Text Block]</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loan loss reserves, the valuation allowance related to the Company’s deferred tax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Inventory, Policy [Policy Text Block]</t>
  </si>
  <si>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si>
  <si>
    <t>Finance, Loan and Lease Receivables, Held-for-investment, Policy [Policy Text Block]</t>
  </si>
  <si>
    <t>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t>
  </si>
  <si>
    <t>Goodwill and Intangible Assets, Goodwill, Policy [Policy Text Block]</t>
  </si>
  <si>
    <t>Goodwill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t>
  </si>
  <si>
    <t>Goodwill and Intangible Assets, Intangible Assets, Policy [Policy Text Block]</t>
  </si>
  <si>
    <t>Intangible assets - patents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 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
  </si>
  <si>
    <t>Revenue Recognition, Policy [Policy Text Block]</t>
  </si>
  <si>
    <t>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si>
  <si>
    <t>Disaggregation of Revenue Policy [Policy Text Block]</t>
  </si>
  <si>
    <t>Disaggregation of Revenue The Company’s primary revenue streams include the sale and/or licensing of consumer goods for innovative products (SRM and EN) and packaging materials to industrial and pharmaceutical companies (Fergco). The Company’s licensing business is not material and has not been separately disaggregated for segment purposes. The disaggregated Company’s revenues for the three and nine months ended September 30, 2018 and 2017 was as follows: For the Three Months Ended September 30, For the Nine months Ended September 30, 2018 2017 2018 2017 Revenues: Product sales $ 4,858,055 $ 3,174,722 $ 12,676,582 $ 11,571,468 Other revenues 82,133 - 82,133 - Total revenues $ 4,940,188 $ 3,174,722 $ 12,758,715 $ 11,571,468 For a presentation of the Company’s revenues disaggregated by segment, see Note 12, Segment Reporting.</t>
  </si>
  <si>
    <t>Fair Value Measurement, Policy [Policy Text Block]</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September 30, 2018, follows: September 30, 2018 Book Value Estimated Fair Value Loan held for investment $ 500,000 $ 500,000 Derivative liability – put option contract $ (7,415,100 ) $ (7,415,100 ) Financial instruments for which fair value is disclosed but not required to be recognized in the balance sheet on a recurring basis consisted of the following: September 30, 2018 Total Level 1 Level 2 Level 3 Loan held for investment $ 500,000 - - $ 500,000 The following changes in level 3 instruments for the three months ended September 30, 2018 are presented below: Loan Held For Investment Derivative Liability – Put Option Contract Balance, July 1, 2018 $ 500,000 $ - Purchases - - Sales - (6,682,500 ) Change in fair value - (732,600 ) Balance, September 30, 2018 $ 500,000 $ (7,415,100 ) The following changes in level 3 instruments for the nine months ended September 30, 2018 are presented below: Loan Held For Investment Derivative Liability – Put Option Contract Balance, January 1, 2018 $ - $ - Purchases 500,000 - Sales - 6,682,500 ) Change in fair value - (732,600 ) Balance, September 30, 2018 $ 500,000 $ (7,415,100 )</t>
  </si>
  <si>
    <t>Foreign Currency Transactions and Translations Policy [Policy Text Block]</t>
  </si>
  <si>
    <t>Foreign Currency Translation The Company uses the United States dollar as its functional and reporting currency since the majority of the Company’s revenues, expenses, assets and liabilities are in the United States. Assets and liabilities in foreign currencies (HK dollar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nine months ended September 30, 2018 and 2017 and the cumulative translation gains and losses as of September 30, 2018 and December 31, 2017 were not material.</t>
  </si>
  <si>
    <t>Income Tax, Policy [Policy Text Block]</t>
  </si>
  <si>
    <t>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densed consolidated financial statements as of September 30, 2018 and December 31,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from 35% to 21%, effective January 1, 2018. The staff of the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Although the Company is unable to make a reasonable estimate on the full effect on our income taxes as of the date of this report, the Company remeasured its deferred tax assets and liabilities based on the rates at which they are expected to reverse in the future, which is generally 21%. The remeasurement of the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densed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t>
  </si>
  <si>
    <t>Earnings Per Share, Policy [Policy Text Block]</t>
  </si>
  <si>
    <t xml:space="preserve">Net Earnings or Loss per Share Basic net (loss) income per common share is computed by dividing net (loss) income by the weighted average number of vested common shares outstanding during the period, adjusted to give effect to the 1-for-3.333333 reverse stock split, which was effected on February 14, 2018.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17, there were no common stock equivalents outstanding. As of September 30, 2018, the Company excluded the common stock equivalents summarized below, which entitle the holders thereof to ultimately acquire shares of common stock, from its calculation of earnings per share, as their effect would have been anti-dilutive. September 30, 2018 Selling Agent Warrants 65,626 Shares reserved in exchange for the cancellation of certain non-voting membership interest in Edison Nation Holdings, LLC 990,000 Options 290,000 Convertible shares under notes payable 285,632 Total 1,631,258 </t>
  </si>
  <si>
    <t>Concentration Risk, Credit Risk, Policy [Policy Text Block]</t>
  </si>
  <si>
    <t>Concentrations Financial instruments that potentially expose the Company to concentrations of credit risk consist primarily of cash and cash equivalents, accounts receivables and revenue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1,352,000 uninsured at September 30, 2018. The Company held cash of approximately $360,000 in foreign bank accounts as of September 30, 2018. For the three and nine months ended September 30, 2018 and 2017, the following customers represented more than 10% of total net revenues: For the Three Months Ended September 30, For the Nine months Ended September 30, 2018 2017 2018 2017 Customer A 23 % * 10 % * Customer B * 16 % 17 % 25 % * Customer did not represent greater than 10% of total net revenue. As of September 30, 2018, the following customers represented more than 10% of total accounts receivable: September 30, 2018 Customer A 29 % Customer B 12 % For the three and nine months ended September 30, 2018 and 2017, the following geographical regions represented more than 10% of total net revenues: For the Three Months Ended September 30, For the Nine months Ended September 30, 2018 2017 2018 2017 North America 84 % 81 % 81 % 81 % Asia-Pacific 11 % 12 % 15 % 13 %</t>
  </si>
  <si>
    <t>Deferred Financing Costs [Policy Text Block]</t>
  </si>
  <si>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si>
  <si>
    <t>Deferred Offering Costs [Policy Text Block]</t>
  </si>
  <si>
    <t>Offering Costs Costs directly attributable to the Company’s Regulation A initial public offering (“IPO”) of equity securities were deferred prior to the completion of the IPO and charged against the gross proceeds of the offering as a reduction of additional paid-in capital at the time of the IPO. These costs included legal fees to draft the Company’s offering statement and provide counsel related to the IPO, fees incurred by the independent registered public accounting firm directly related to the IPO, fees incurred by financial reporting advisors directly related to the IPO, SEC filing, printing and distribution expenses, roadshow expenses and exchange listing fees.</t>
  </si>
  <si>
    <t>Derivatives, Policy [Policy Text Block]</t>
  </si>
  <si>
    <t>Derivative Financial Instruments Derivative financial instruments are recorded on the balance sheet as either an asset or a liability and measured at fair value. The derivatives does not qualify as a hedge and is not designated as a hedge. The change in the fair value of the derivative financial instrument is recognized in condensed consolidated statement of operations.</t>
  </si>
  <si>
    <t>New Accounting Pronouncements, Policy [Policy Text Block]</t>
  </si>
  <si>
    <t>Recent Accounting Pronouncements In January 2018, the FASB issued Accounting Standards Update No. 2017-01(“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is standard was effective for annual reporting periods beginning after December 15, 2017. The Company adopted this standard in the first quarter of 2018 and the adoption did not have an impact on the Company’s results or consolidated financial statements.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earnings (“AOCE”) to retained earnings, of disproportionate income tax effects arising from the impact of the Tax Cuts and Jobs Act of 2017. For public companies, this standard is effective for annual reporting periods beginning after December 15, 2018. Early adoption is permitted. The Company adopted ASU 2018-02 in the first quarter of 2018. The impact of the adoption resulted in a one-time reclassification in the amount of $21,503 from AOCE with a corresponding credit to retained earnings. In August 2016, the FASB issued ASU 2016-15, Statement of Cash Flows (ASC 230) – Classification of Certain Cash Receipts and Cash Payments. The new guidance is intended to reduce diversity in practice across all industries, in how certain transactions are classified in the statement of cash flows. ASU 2016-15 was effective for public companies for fiscal years beginning after December 15, 2017. The Company adopted this standard in 2018 and the adoption of this standard did not have an impact on the Company’s statement of cash flows for the nine-month periods ended September 30, 2018 and 2017. In October 2016, the FASB issued Accounting Standards Update No. 2016-16 (ASU 2016-16), Accounting for Income Taxes: Intra-Entity Transfers of Assets Other Than Inventory. For public companies, this standard was effective for annual reporting periods beginning after December 15, 2017, and early adoption is permitted. The standard requires that the income tax impact of intra-entity sales and transfers of property, except for inventory, be recognized when the transfer occurs requiring any deferred taxes not yet recognized on intra-entity transfers to be recorded to retained earnings. The Company adopted this standard in the first quarter of 2018 and the adoption did not have an impact on the Company’s results or consolidated financial statements. In February 2016, the FASB issued accounting guidanc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We have not yet adopted this standard and are currently evaluating the effect this standard will have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January 1, 2018, with no impact on our financial statements as there were no changes to the terms or conditions of share-based payment award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t>
  </si>
  <si>
    <t>Subsequent Events, Policy [Policy Text Block]</t>
  </si>
  <si>
    <t>Subsequent Events The Company has evaluated subsequent events through the date which the financial statements were issued. Based upon the evaluation, except for items described in Note 12, the Company did not identify any recognized or non-recognized subsequent events that would have required adjustment or disclosure in the financial statements.</t>
  </si>
  <si>
    <t>Segment Reporting, Policy [Policy Text Block]</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design, manufacture and sale or licensing of a broad variety of innovative products sold directly to retailers or direct to consumers via ecommerce in North America, Asia and Europe by SRM and EN and (ii) the design, manufacture and sale of packaging and packaging materials to industrial and pharmaceutical companies in North America by Fergco. CB does not have any material operations. Therefore, as of September 30, 2018, CB is not classified in either of the Company’s operating segments.</t>
  </si>
  <si>
    <t>Summary of Significant Accounting Policies (Tables)</t>
  </si>
  <si>
    <t>Disaggregation of Revenue [Table Text Block]</t>
  </si>
  <si>
    <t xml:space="preserve">The Company’s primary revenue streams include the sale and/or licensing of consumer goods for innovative products (SRM and EN) and packaging materials to industrial and pharmaceutical companies (Fergco). The Company’s licensing business is not material and has not been separately disaggregated for segment purposes. The disaggregated Company’s revenues for the three and nine months ended September 30, 2018 and 2017 was as follows: For the Three Months Ended September 30, For the Nine months Ended September 30, 2018 2017 2018 2017 Revenues: Product sales $ 4,858,055 $ 3,174,722 $ 12,676,582 $ 11,571,468 Other revenues 82,133 - 82,133 - Total revenues $ 4,940,188 $ 3,174,722 $ 12,758,715 $ 11,571,468 </t>
  </si>
  <si>
    <t>Fair Value, by Balance Sheet Grouping [Table Text Block]</t>
  </si>
  <si>
    <t>As of September 30, 2018, follows: September 30, 2018 Book Value Estimated Fair Value Loan held for investment $ 500,000 $ 500,000 Derivative liability – put option contract $ (7,415,100 ) $ (7,415,100 )</t>
  </si>
  <si>
    <t>Fair Value Measurements, Recurring and Nonrecurring [Table Text Block]</t>
  </si>
  <si>
    <t xml:space="preserve">Financial instruments for which fair value is disclosed but not required to be recognized in the balance sheet on a recurring basis consisted of the following: September 30, 2018 Total Level 1 Level 2 Level 3 Loan held for investment $ 500,000 - - $ 500,000 </t>
  </si>
  <si>
    <t>Fair Value, Liabilities Measured on Recurring Basis, Unobservable Input Reconciliation [Table Text Block]</t>
  </si>
  <si>
    <t>The following changes in level 3 instruments for the three months ended September 30, 2018 are presented below: Loan Held For Investment Derivative Liability – Put Option Contract Balance, July 1, 2018 $ 500,000 $ - Purchases - - Sales - (6,682,500 ) Change in fair value - (732,600 ) Balance, September 30, 2018 $ 500,000 $ (7,415,100 ) The following changes in level 3 instruments for the nine months ended September 30, 2018 are presented below: Loan Held For Investment Derivative Liability – Put Option Contract Balance, January 1, 2018 $ - $ - Purchases 500,000 - Sales - 6,682,500 ) Change in fair value - (732,600 ) Balance, September 30, 2018 $ 500,000 $ (7,415,100 )</t>
  </si>
  <si>
    <t>Schedule of Antidilutive Securities Excluded from Computation of Earnings Per Share [Table Text Block]</t>
  </si>
  <si>
    <t xml:space="preserve"> September 30, 2018 Selling Agent Warrants 65,626 Shares reserved in exchange for the cancellation of certain non-voting membership interest in Edison Nation Holdings, LLC 990,000 Options 290,000 Convertible shares under notes payable 285,632 Total 1,631,258 </t>
  </si>
  <si>
    <t>Schedules of Concentration of Risk, by Risk Factor [Table Text Block]</t>
  </si>
  <si>
    <t>For the three and nine months ended September 30, 2018 and 2017, the following customers represented more than 10% of total net revenues: For the Three Months Ended September 30, For the Nine months Ended September 30, 2018 2017 2018 2017 Customer A 23 % * 10 % * Customer B * 16 % 17 % 25 % * Customer did not represent greater than 10% of total net revenue. As of September 30, 2018, the following customers represented more than 10% of total accounts receivable: September 30, 2018 Customer A 29 % Customer B 12 %</t>
  </si>
  <si>
    <t>Schedule of Revenue from External Customers and Long-Lived Assets, by Geographical Areas [Table Text Block]</t>
  </si>
  <si>
    <t>For the three and nine months ended September 30, 2018 and 2017, the following geographical regions represented more than 10% of total net revenues: For the Three Months Ended September 30, For the Nine months Ended September 30, 2018 2017 2018 2017 North America 84 % 81 % 81 % 81 % Asia-Pacific 11 % 12 % 15 % 13 %</t>
  </si>
  <si>
    <t>Acquisition (Tables)</t>
  </si>
  <si>
    <t>Business Combinations [Abstract]</t>
  </si>
  <si>
    <t>Schedule of Business Acquisitions, by Acquisition [Table Text Block]</t>
  </si>
  <si>
    <t xml:space="preserve">The following table summarizes the aggregate purchase price consideration paid to acquire Edison Nation Holdings, LLC: September 4, 2018 Cash paid to members of Edison Nation Holdings, LLC $ 700,000 Repayment of debt and related obligations 250,000 Issuance of 4%, 5-year senior convertible notes to satisfy indebtedness and related obligations 1,428,161 Reservation of 990,000 shares of the Company’s common stock that may be issued in exchange for the redemption of certain non-voting membership interests of EN 6,682,500 Issuance of 557,084 shares of the Company’s common stock to satisfy indebtedness and related obligations 3,760,317 $ 12,820,978 </t>
  </si>
  <si>
    <t>Business Combination, Separately Recognized Transactions [Table Text Block]</t>
  </si>
  <si>
    <t xml:space="preserve">The following table summarizes the preliminary purchase price allocation of fair values of the assets acquired and liabilities assumed at the date of acquisition: September 4, 2018 Cash and cash equivalents $ 68,682 Accounts receivable 15,259 Other current assets 40,204 Property and equipment 1,852 Patents 53,750 Goodwill 12,785,855 Total assets acquired 12,965,602 Accounts payable 75,711 Accrued expenses and other current liabilities 68,913 Total liabilities assumed 144,624 $ 12,820,978 </t>
  </si>
  <si>
    <t>Business Acquisition, Pro Forma Information [Table Text Block]</t>
  </si>
  <si>
    <t xml:space="preserve">The following table summarizes the unaudited pro-forma consolidated results of operations for the three and nine months ended September 30, 2018 and September 30, 2017 as if the acquisition had occurred on January 1, 2017: For the Three Months Ended September 30, For the Nine months Ended September 30, 2018 2017 2018 2017 Revenues, net $ 5,117,995 $ 3,487,352 $ 13,279,279 $ 12,445,560 Cost of revenues 3,637,000 2,233,907 9,116,670 8,375,279 Gross profit 1,480,995 1,253,445 4,162,609 4,070,281 Operating expenses: Selling, general and administrative 2,196,686 1,043,093 6,776,134 2,764,771 Operating (loss) income (715,691 ) 210,352 (2,613,525 ) 1,305,510 Other (expense) income: Rental income 25,704 25,704 77,111 77,111 Change in fair value of put option contract (732,600 ) - (732,600 ) - Interest (expense) income (42,128 ) 1,228 (407,260 ) 3,690 Total other (expense) income (749,024 ) 26,932 (1,062,749 ) 80,801 (Loss) income before income taxes (1,464,715 ) 237,284 (3,676,274 ) 1,386,311 Income tax expense (benefit) 167,813 (26,570 ) 312,186 64,655 Net (loss) income $ (1,632,528 ) $ 263,854 $ (3,988,460 ) $ 1,321,656 Net (loss) income per share - basic and diluted $ (0.33 ) $ 0.07 $ (0.96 ) $ 0.37 Weighted average number of common shares outstanding – basic and diluted 4,954,199 3,557,084 4,151,528 3,557,084 </t>
  </si>
  <si>
    <t>Inventory (Tables)</t>
  </si>
  <si>
    <t>Schedule of Inventory, Current [Table Text Block]</t>
  </si>
  <si>
    <t xml:space="preserve">As of September 30, 2018 and December 31, 2017, inventory consisted of the following: September 30, December 31, 2018 2017 Raw materials $ 23,896 $ 30,410 Finished goods 176,191 209,651 Total inventory $ 200,087 $ 240,061 </t>
  </si>
  <si>
    <t>Prepaid expenses and other current assets (Tables)</t>
  </si>
  <si>
    <t>Deferred Costs, Capitalized, Prepaid, and Other Assets Disclosure [Table Text Block]</t>
  </si>
  <si>
    <t xml:space="preserve">As of September 30, 2018 and December 31, 2017, prepaid expenses and other current assets consisted of the following: September 30, December 31, 2018 2017 Deposits for inventory $ 831,744 $ - Deposits 45,458 22,814 Retainers with consultants 158,500 Prepaid insurance 34,461 - Deposits 13,478 - Other 31,283 18,647 Total prepaid expenses and other current assets $ 1,114,924 $ 41,461 </t>
  </si>
  <si>
    <t>Loan held for investment (Tables)</t>
  </si>
  <si>
    <t>Schedule of Accounts, Notes, Loans and Financing Receivable [Table Text Block]</t>
  </si>
  <si>
    <t xml:space="preserve">As of September 30, 2018, the loan held-for-investment consisted of the following: September 30, 2018 Cloud b, Inc., Promissory note, past due, Wall Street Journal prime rate plus 3% interest $ 2,270,000 Non-accretable purchase discount (1,770,000 ) Total loan held-for-investment $ 500,000 </t>
  </si>
  <si>
    <t>Related Party Transactions (Tables)</t>
  </si>
  <si>
    <t>Schedule of Maturities of Long-term Debt [Table Text Block]</t>
  </si>
  <si>
    <t xml:space="preserve">The scheduled maturities of the notes payable for the next five years as of September 30, 2018, are as follows: For the Years Ended December 31, Amount 2018 $ 106,770 2019 239,461 2020 254,230 2021 857,069 2022 1,420,190 Thereafter 1,428,162 4,305,882 Less: debt discount (500,000 ) $ 3,805,882 </t>
  </si>
  <si>
    <t>Stockholders' Equity (Tables)</t>
  </si>
  <si>
    <t>Schedule of Share-based Payment Award, Stock Options, Valuation Assumptions [Table Text Block]</t>
  </si>
  <si>
    <t>The fair value of the option grants was estimated on the date of grant using the Black-Scholes option pricing model that uses the assumptions noted in the following table. 2018 Weighted average fair value of option granted $ 1.82 Risk-free interest rate 2.2 % Expected term in years 2.5 Volatility 50.0 % Dividend rate 0.0 %</t>
  </si>
  <si>
    <t>Share-based Compensation, Stock Options, Activity [Table Text Block]</t>
  </si>
  <si>
    <t xml:space="preserve">The following table summarizes stock option award activity during 2018: Shares Weighted Average Exercise Price Remaining Contractual Life in Years Aggregate Intrinsic Value Balance, January 1, 2018 - $ - - - Granted 290,000 5.55 4.5 - Balance, September 30, 2018 290,000 $ 5.55 4.5 561,300 </t>
  </si>
  <si>
    <t>Segment Reporting (Tables)</t>
  </si>
  <si>
    <t>Schedule of Segment Reporting Information, by Segment [Table Text Block]</t>
  </si>
  <si>
    <t xml:space="preserve">Segment information available with respect to these reportable business segments for the three and nine months ended September 30, 2018 and 2017 was as follows: For the Three Months Ended September 30, For the Nine months Ended September 30, 2018 2017 2018 2017 Revenues: Packaging materials $ 1,567,723 $ 1,234,208 $ 4,593,051 $ 3,911,040 Consumer goods 3,372,465 1,940,514 8,165,664 7,660,428 Total segment and consolidated revenues $ 4,940,188 $ 3,174,722 $ 12,758,715 $ 11,571,468 Gross profit: Packaging materials $ 417,627 $ 487,227 $ 1,278,349 $ 1,192,668 Consumer goods 885,561 544,548 2,390,151 2,152,738 Total segment and consolidated gross profit $ 1,303,188 $ 1,031,775 $ 3,668,500 $ 3,345,406 Income (loss) from operations: Packaging materials $ 78,369 $ 202,699 $ 219,627 $ 136,961 Consumer goods 696,255 141,079 1,904,145 1,357,405 Corporate (1,537,091 ) (82,112 ) (4,732,102 ) (82,112 ) Total segment and consolidated (loss) income from operations $ (762,467 ) $ 261,666 $ (2,608,330 ) $ 1,412,254 Depreciation and amortization: Packaging materials $ 28,878 $ 36,202 $ 84,413 $ 104,374 Consumer goods 11,863 13,854 35,591 48,616 Total segment depreciation and amortization $ 40,741 $ 50,056 $ 120,004 $ 152,990 September 30, December 31, 2018 2017 Segment total assets: Packaging materials $ 2,435,580 $ 1,853,273 Consumer goods 17,584,758 2,217,296 Corporate 1,804,820 258 Total segment and consolidated assets $ 21,825,158 $ 4,070,827 </t>
  </si>
  <si>
    <t>Business Organization and Nature of Operations (Details Textual) - USD ($)</t>
  </si>
  <si>
    <t>1 Months Ended</t>
  </si>
  <si>
    <t>Feb. 14, 2018</t>
  </si>
  <si>
    <t>Stockholders' Equity, Reverse Stock Split</t>
  </si>
  <si>
    <t>1-for-3.333333</t>
  </si>
  <si>
    <t>SRM and Fergco Acquisition [Member]</t>
  </si>
  <si>
    <t>Business Acquisition, Equity Interest Issued or Issuable, Number of Shares</t>
  </si>
  <si>
    <t>Business Combination, Consideration Transferred, Notes Payable Issued</t>
  </si>
  <si>
    <t>Summary of Significant Accounting Policies (Details) - USD ($)</t>
  </si>
  <si>
    <t>Revenue from Contract with Customer, Including Assessed Tax</t>
  </si>
  <si>
    <t>Product sales [Member]</t>
  </si>
  <si>
    <t>Other revenues [Member]</t>
  </si>
  <si>
    <t>Summary of Significant Accounting Policies (Details 1) - USD ($)</t>
  </si>
  <si>
    <t>Book Value</t>
  </si>
  <si>
    <t>Summary of Significant Accounting Policies (Details 2)</t>
  </si>
  <si>
    <t>Sep. 30, 2018USD ($)</t>
  </si>
  <si>
    <t>Loans Receivable, Fair Value Disclosure</t>
  </si>
  <si>
    <t>Fair Value, Inputs, Level 1 [Member]</t>
  </si>
  <si>
    <t>Fair Value, Inputs, Level 2 [Member]</t>
  </si>
  <si>
    <t>Fair Value, Inputs, Level 3 [Member]</t>
  </si>
  <si>
    <t>Summary of Significant Accounting Policies (Details 3) - Fair Value, Measurements, Recurring [Member] - Fair Value, Inputs, Level 3 [Member] - USD ($)</t>
  </si>
  <si>
    <t>Loan Held For Investment [Member]</t>
  </si>
  <si>
    <t>Balance</t>
  </si>
  <si>
    <t>Purchases</t>
  </si>
  <si>
    <t>Sales</t>
  </si>
  <si>
    <t>Change in fair value</t>
  </si>
  <si>
    <t>Derivative Liability Put Option Contract [Member]</t>
  </si>
  <si>
    <t>Summary of Significant Accounting Policies (Details 4)</t>
  </si>
  <si>
    <t>Sep. 30, 2018shares</t>
  </si>
  <si>
    <t>Antidilutive Securities Excluded from Computation of Earnings Per Share, Amount</t>
  </si>
  <si>
    <t>Edison Nation Holdings LLC [Member]</t>
  </si>
  <si>
    <t>Selling Agent Warrants [Member]</t>
  </si>
  <si>
    <t>Options [Member]</t>
  </si>
  <si>
    <t>Convertible shares under notes payable [Member]</t>
  </si>
  <si>
    <t>Summary of Significant Accounting Policies (Details 5)</t>
  </si>
  <si>
    <t>Customer A [Member] | Sales Revenue, Net [Member]</t>
  </si>
  <si>
    <t>Concentration Risk, Percentage</t>
  </si>
  <si>
    <t>23.00%</t>
  </si>
  <si>
    <t>[1]</t>
  </si>
  <si>
    <t>10.00%</t>
  </si>
  <si>
    <t>Customer A [Member] | Accounts Receivable [Member]</t>
  </si>
  <si>
    <t>29.00%</t>
  </si>
  <si>
    <t>Customer B [Member] | Sales Revenue, Net [Member]</t>
  </si>
  <si>
    <t>16.00%</t>
  </si>
  <si>
    <t>17.00%</t>
  </si>
  <si>
    <t>25.00%</t>
  </si>
  <si>
    <t>Customer B [Member] | Accounts Receivable [Member]</t>
  </si>
  <si>
    <t>12.00%</t>
  </si>
  <si>
    <t>Customer did not represent greater than 10% of total net revenue.</t>
  </si>
  <si>
    <t>Summary of Significant Accounting Policies (Details 6)</t>
  </si>
  <si>
    <t>North America [Member]</t>
  </si>
  <si>
    <t>84.00%</t>
  </si>
  <si>
    <t>81.00%</t>
  </si>
  <si>
    <t>Asia Pacific [Member]</t>
  </si>
  <si>
    <t>11.00%</t>
  </si>
  <si>
    <t>15.00%</t>
  </si>
  <si>
    <t>13.00%</t>
  </si>
  <si>
    <t>Summary of Significant Accounting Policies (Details Textual) - USD ($)</t>
  </si>
  <si>
    <t>12 Months Ended</t>
  </si>
  <si>
    <t>Dec. 31, 2018</t>
  </si>
  <si>
    <t>Effective Income Tax Rate Reconciliation, at Federal Statutory Income Tax Rate, Percent</t>
  </si>
  <si>
    <t>21.00%</t>
  </si>
  <si>
    <t>35.00%</t>
  </si>
  <si>
    <t>Cash, Uninsured Amount</t>
  </si>
  <si>
    <t>Foreign Bank Accounts [Member]</t>
  </si>
  <si>
    <t>Cash</t>
  </si>
  <si>
    <t>Sales Revenue, Net [Member] | Geographic Concentration Risk [Member]</t>
  </si>
  <si>
    <t>Scenario, Plan [Member]</t>
  </si>
  <si>
    <t>Acquisition (Details) - Edison Nation Holdings LLC [Member]</t>
  </si>
  <si>
    <t>Sep. 04, 2018USD ($)</t>
  </si>
  <si>
    <t>Business Acquisition [Line Items]</t>
  </si>
  <si>
    <t>Cash paid to members of Edison Nation Holdings, LLC</t>
  </si>
  <si>
    <t>Repayment of debt and related obligations</t>
  </si>
  <si>
    <t>Issuance of 4%, 5-year senior convertible notes to satisfy indebtedness and related obligations</t>
  </si>
  <si>
    <t>Reservation of 990,000 shares of the Company's common stock that may be issued in exchange for the redemption of certain non-voting membership interests of EN</t>
  </si>
  <si>
    <t>Issuance of 557,084 shares of the Company's common stock to satisfy indebtedness  and related obligations</t>
  </si>
  <si>
    <t>Business Combination, Consideration Transferred</t>
  </si>
  <si>
    <t>Acquisition (Details 1) - USD ($)</t>
  </si>
  <si>
    <t>Sep. 04, 2018</t>
  </si>
  <si>
    <t>Other current assets</t>
  </si>
  <si>
    <t>Property and equipment</t>
  </si>
  <si>
    <t>Total assets acquired</t>
  </si>
  <si>
    <t>Total liabilities assumed</t>
  </si>
  <si>
    <t>Business Combination, Recognized Identifiable Assets Acquired and Liabilities Assumed, Net</t>
  </si>
  <si>
    <t>Acquisition (Details 2) - Edison Nation Holdings LLC [Member] - USD ($)</t>
  </si>
  <si>
    <t>Acquisition (Details Textual)</t>
  </si>
  <si>
    <t>Sep. 04, 2018USD ($)shares</t>
  </si>
  <si>
    <t>May 31, 2018shares</t>
  </si>
  <si>
    <t>Dec. 31, 2017USD ($)</t>
  </si>
  <si>
    <t>Sep. 30, 2018USD ($)shares</t>
  </si>
  <si>
    <t>Sep. 30, 2017USD ($)</t>
  </si>
  <si>
    <t>Payments to Acquire Businesses, Net of Cash Acquired</t>
  </si>
  <si>
    <t>Debt Instrument, Convertible, Number of Equity Instruments</t>
  </si>
  <si>
    <t>Debt Conversion, Converted Instrument, Shares Issued | shares</t>
  </si>
  <si>
    <t>Convertible Debt</t>
  </si>
  <si>
    <t>Business Acquisition, Equity Interest Issued or Issuable, Number of Shares | shares</t>
  </si>
  <si>
    <t>Debt Conversion, Original Debt, Amount</t>
  </si>
  <si>
    <t>Business Combination, Pro Forma Information, Revenue of Acquiree since Acquisition Date, Actual</t>
  </si>
  <si>
    <t>Business Combination, Pro Forma Information, Earnings or Loss of Acquiree since Acquisition Date, Actual</t>
  </si>
  <si>
    <t>Transaction Costs For Business Acquisition</t>
  </si>
  <si>
    <t>Inventory (Details) - USD ($)</t>
  </si>
  <si>
    <t>Raw materials</t>
  </si>
  <si>
    <t>Finished goods</t>
  </si>
  <si>
    <t>Total inventory</t>
  </si>
  <si>
    <t>Prepaid expenses and other current assets (Details) - USD ($)</t>
  </si>
  <si>
    <t>Deposits for inventory</t>
  </si>
  <si>
    <t>Deposits</t>
  </si>
  <si>
    <t>Retainers with consultants</t>
  </si>
  <si>
    <t>Prepaid insurance</t>
  </si>
  <si>
    <t>Other</t>
  </si>
  <si>
    <t>Total prepaid expenses and other current assets</t>
  </si>
  <si>
    <t>Loan held for investment (Details) - USD ($)</t>
  </si>
  <si>
    <t>Jun. 04, 2018</t>
  </si>
  <si>
    <t>Cloud b, Inc., Promissory note, past due, Wall Street Journal prime rate plus 3% interest</t>
  </si>
  <si>
    <t>Non-accretable purchase discount</t>
  </si>
  <si>
    <t>Total loan held-for-investment</t>
  </si>
  <si>
    <t>Loan held for investment (Details Textual) - USD ($)</t>
  </si>
  <si>
    <t>Oct. 29, 2018</t>
  </si>
  <si>
    <t>Receivable with Imputed Interest, Effective Yield (Interest Rate)</t>
  </si>
  <si>
    <t>8.00%</t>
  </si>
  <si>
    <t>Notes, Loans and Financing Receivable, Net, Current</t>
  </si>
  <si>
    <t>Subsequent Event [Member]</t>
  </si>
  <si>
    <t>Outstanding Capital Stock Percentage</t>
  </si>
  <si>
    <t>72.15%</t>
  </si>
  <si>
    <t>Notes Payable (Details Textual)</t>
  </si>
  <si>
    <t>Sep. 07, 2018USD ($)</t>
  </si>
  <si>
    <t>Amortization of Debt Discount (Premium)</t>
  </si>
  <si>
    <t>Long-term Debt</t>
  </si>
  <si>
    <t>Debt Instrument, Maturity Date</t>
  </si>
  <si>
    <t>Sep. 4,
		2023</t>
  </si>
  <si>
    <t>February 2018 and March 2018 Notes [Member]</t>
  </si>
  <si>
    <t>Commercial Delivery Vehicle Borrowings [Member]</t>
  </si>
  <si>
    <t>Debt Instrument, Periodic Payment</t>
  </si>
  <si>
    <t>Sep. 6,
		2023</t>
  </si>
  <si>
    <t>Related Party Transactions (Details)</t>
  </si>
  <si>
    <t>Thereafter</t>
  </si>
  <si>
    <t>Long-term Debt, Gross</t>
  </si>
  <si>
    <t>Less: debt discount</t>
  </si>
  <si>
    <t>Related Party Transactions (Details Textual) - USD ($)</t>
  </si>
  <si>
    <t>Due from Related Parties, Current</t>
  </si>
  <si>
    <t>Interest Expense, Related Party</t>
  </si>
  <si>
    <t>Debt Instrument, Unamortized Discount</t>
  </si>
  <si>
    <t>Senior Convertible Notes Payable [Member]</t>
  </si>
  <si>
    <t>Convertible Notes Payable</t>
  </si>
  <si>
    <t>Debt Instrument, Convertible, Conversion Price</t>
  </si>
  <si>
    <t>NL Penn Capital, L.P [Member]</t>
  </si>
  <si>
    <t>Debt Instrument, Face Amount</t>
  </si>
  <si>
    <t>Debt Instrument, Periodic Payment Terms, Balloon Payment to be Paid</t>
  </si>
  <si>
    <t>Dec. 1,
		2020</t>
  </si>
  <si>
    <t>Stockholders of Fergco [Member]</t>
  </si>
  <si>
    <t>Dec. 1,
		2022</t>
  </si>
  <si>
    <t>Debt Instrument, Interest Rate, Effective Percentage</t>
  </si>
  <si>
    <t>6.00%</t>
  </si>
  <si>
    <t>10 years</t>
  </si>
  <si>
    <t>Commitments and Contingencies (Details Textual) - USD ($)</t>
  </si>
  <si>
    <t>Aug. 02, 2018</t>
  </si>
  <si>
    <t>May 31, 2017</t>
  </si>
  <si>
    <t>Aug. 08, 2016</t>
  </si>
  <si>
    <t>Lease Expiration Date</t>
  </si>
  <si>
    <t>Aug. 7,
		2020</t>
  </si>
  <si>
    <t>Operating Leases, Rent Expense, Minimum Rentals</t>
  </si>
  <si>
    <t>Operating Leases, Rent Expense, Net</t>
  </si>
  <si>
    <t>Operating Leases, Future Minimum Payments Due</t>
  </si>
  <si>
    <t>Operating Leases, Rent Expense, Sublease Rentals</t>
  </si>
  <si>
    <t>Operating Lease, Payments</t>
  </si>
  <si>
    <t>Base Rent Percent</t>
  </si>
  <si>
    <t>5.00%</t>
  </si>
  <si>
    <t>Lessee, Operating Lease, Renewal Term</t>
  </si>
  <si>
    <t>Stockholders' Equity (Details)</t>
  </si>
  <si>
    <t>Sep. 30, 2018$ / shares</t>
  </si>
  <si>
    <t>Weighted average fair value of option granted</t>
  </si>
  <si>
    <t>Risk-free interest rate</t>
  </si>
  <si>
    <t>2.20%</t>
  </si>
  <si>
    <t>Expected term in years</t>
  </si>
  <si>
    <t>2 years 6 months</t>
  </si>
  <si>
    <t>Volatility</t>
  </si>
  <si>
    <t>50.00%</t>
  </si>
  <si>
    <t>Dividend rate</t>
  </si>
  <si>
    <t>0.00%</t>
  </si>
  <si>
    <t>Stockholders' Equity (Details 1)</t>
  </si>
  <si>
    <t>Sep. 30, 2018USD ($)$ / sharesshares</t>
  </si>
  <si>
    <t>Shares, Balance, January 1, 2018 | shares</t>
  </si>
  <si>
    <t>Shares, Granted | shares</t>
  </si>
  <si>
    <t>Shares, Balance, September 30, 2018 | shares</t>
  </si>
  <si>
    <t>Weighted Average Exercise Price, Balance, January 1, 2018</t>
  </si>
  <si>
    <t>Weighted Average Exercise Price, Granted</t>
  </si>
  <si>
    <t>Weighted Average Exercise Price, Balance, September 30, 2018</t>
  </si>
  <si>
    <t>Remaining Contractual Life in Years, Granted</t>
  </si>
  <si>
    <t>4 years 6 months</t>
  </si>
  <si>
    <t>Remaining Contractual Life in Years,  Balance, September 30, 2018</t>
  </si>
  <si>
    <t>Aggregate Intrinsic Value, Balance, January 1, 2018 | $</t>
  </si>
  <si>
    <t>Aggregate Intrinsic Value, Granted</t>
  </si>
  <si>
    <t>Aggregate Intrinsic Value, Balance, September 30, 2018 | $</t>
  </si>
  <si>
    <t>Stockholders' Equity (Details Textual) - USD ($)</t>
  </si>
  <si>
    <t>Aug. 31, 2018</t>
  </si>
  <si>
    <t>Feb. 28, 2018</t>
  </si>
  <si>
    <t>Aug. 16, 2018</t>
  </si>
  <si>
    <t>Feb. 09, 2018</t>
  </si>
  <si>
    <t>Stock Issued During Period, Shares, Issued for Services</t>
  </si>
  <si>
    <t>Share-based Compensation</t>
  </si>
  <si>
    <t>Stock Issued During Period, Value, New Issues</t>
  </si>
  <si>
    <t>Proceeds from Issuance of Common Stock</t>
  </si>
  <si>
    <t>Stock Issued During Period, Value, Issued for Services</t>
  </si>
  <si>
    <t>Share-based Compensation Arrangement by Share-based Payment Award, Number of Shares Authorized</t>
  </si>
  <si>
    <t>Employee Stock Option [Member]</t>
  </si>
  <si>
    <t>Regulation A Offering [Member]</t>
  </si>
  <si>
    <t>Stock Issued During Period, Shares, New Issues</t>
  </si>
  <si>
    <t>Shares Issued, Price Per Share</t>
  </si>
  <si>
    <t>Legal Fees</t>
  </si>
  <si>
    <t>Deferred Offering Costs</t>
  </si>
  <si>
    <t>Underwriter Commissions and Expenses</t>
  </si>
  <si>
    <t>Escrow Closing Fees</t>
  </si>
  <si>
    <t>Regulation A Offering [Member] | Selling Agent Warrants [Member]</t>
  </si>
  <si>
    <t>Class of Warrant or Right, Exercise Price of Warrants or Rights</t>
  </si>
  <si>
    <t>Class of Warrant or Right, Outstanding</t>
  </si>
  <si>
    <t>Class of Warrant or Right Expiration Period</t>
  </si>
  <si>
    <t>Class of Warrant or Right Exercise Price Percentage Threshold</t>
  </si>
  <si>
    <t>20.00%</t>
  </si>
  <si>
    <t>Class of Warrant or Right, Number of Securities Called by Warrants or Rights</t>
  </si>
  <si>
    <t>IPO [Member]</t>
  </si>
  <si>
    <t>Segment Reporting (Details) - USD ($)</t>
  </si>
  <si>
    <t>Segment Reporting [Line items]</t>
  </si>
  <si>
    <t>Total segment and consolidated revenues</t>
  </si>
  <si>
    <t>Total segment and consolidated gross profit</t>
  </si>
  <si>
    <t>Total segment and consolidated (loss) income from operations</t>
  </si>
  <si>
    <t>Total segment depreciation and amortization</t>
  </si>
  <si>
    <t>Total segment and consolidated assets</t>
  </si>
  <si>
    <t>Packaging materials [Member]</t>
  </si>
  <si>
    <t>Consumer goods [Member]</t>
  </si>
  <si>
    <t>Corporate [Member]</t>
  </si>
  <si>
    <t>Subsequent Events (Details Textual) - USD ($)</t>
  </si>
  <si>
    <t>Oct. 01, 2018</t>
  </si>
  <si>
    <t>Sep. 30,
		2020</t>
  </si>
  <si>
    <t>Subsequent Event [Member] | Cloud B Inc [Member]</t>
  </si>
  <si>
    <t>Business Acquisition, Percentage of Voting Interests Acquired</t>
  </si>
  <si>
    <t>Business Acquisition Number of Shares Acqu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7556</v>
      </c>
    </row>
    <row r="11" spans="1:3">
      <c r="A11" s="4" t="s">
        <v>17</v>
      </c>
      <c r="B11" s="4" t="s">
        <v>18</v>
      </c>
    </row>
    <row r="12" spans="1:3">
      <c r="A12" s="4" t="s">
        <v>19</v>
      </c>
      <c r="B12" s="4" t="s">
        <v>20</v>
      </c>
    </row>
    <row r="13" spans="1:3">
      <c r="A13" s="4" t="s">
        <v>21</v>
      </c>
      <c r="B13" s="4" t="s">
        <v>22</v>
      </c>
    </row>
    <row r="14" spans="1:3">
      <c r="A14" s="4" t="s">
        <v>23</v>
      </c>
      <c r="C14" s="5" t="n">
        <v>5052104</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61039</v>
      </c>
      <c r="C3" s="7" t="n">
        <v>557268</v>
      </c>
    </row>
    <row r="4" spans="1:3">
      <c r="A4" s="4" t="s">
        <v>32</v>
      </c>
      <c r="B4" s="5" t="n">
        <v>2832513</v>
      </c>
      <c r="C4" s="5" t="n">
        <v>1430236</v>
      </c>
    </row>
    <row r="5" spans="1:3">
      <c r="A5" s="4" t="s">
        <v>33</v>
      </c>
      <c r="B5" s="5" t="n">
        <v>200087</v>
      </c>
      <c r="C5" s="5" t="n">
        <v>240061</v>
      </c>
    </row>
    <row r="6" spans="1:3">
      <c r="A6" s="4" t="s">
        <v>34</v>
      </c>
      <c r="B6" s="5" t="n">
        <v>1114924</v>
      </c>
      <c r="C6" s="5" t="n">
        <v>41461</v>
      </c>
    </row>
    <row r="7" spans="1:3">
      <c r="A7" s="4" t="s">
        <v>35</v>
      </c>
      <c r="B7" s="5" t="n">
        <v>500000</v>
      </c>
      <c r="C7" s="5" t="n">
        <v>0</v>
      </c>
    </row>
    <row r="8" spans="1:3">
      <c r="A8" s="4" t="s">
        <v>36</v>
      </c>
      <c r="B8" s="5" t="n">
        <v>1307247</v>
      </c>
      <c r="C8" s="5" t="n">
        <v>834897</v>
      </c>
    </row>
    <row r="9" spans="1:3">
      <c r="A9" s="4" t="s">
        <v>37</v>
      </c>
      <c r="B9" s="5" t="n">
        <v>8015810</v>
      </c>
      <c r="C9" s="5" t="n">
        <v>3103923</v>
      </c>
    </row>
    <row r="10" spans="1:3">
      <c r="A10" s="4" t="s">
        <v>38</v>
      </c>
      <c r="B10" s="5" t="n">
        <v>969671</v>
      </c>
      <c r="C10" s="5" t="n">
        <v>966904</v>
      </c>
    </row>
    <row r="11" spans="1:3">
      <c r="A11" s="4" t="s">
        <v>39</v>
      </c>
      <c r="B11" s="5" t="n">
        <v>12785855</v>
      </c>
      <c r="C11" s="5" t="n">
        <v>0</v>
      </c>
    </row>
    <row r="12" spans="1:3">
      <c r="A12" s="4" t="s">
        <v>40</v>
      </c>
      <c r="B12" s="5" t="n">
        <v>53822</v>
      </c>
    </row>
    <row r="13" spans="1:3">
      <c r="A13" s="4" t="s">
        <v>41</v>
      </c>
      <c r="B13" s="5" t="n">
        <v>21825158</v>
      </c>
      <c r="C13" s="5" t="n">
        <v>4070827</v>
      </c>
    </row>
    <row r="14" spans="1:3">
      <c r="A14" s="3" t="s">
        <v>42</v>
      </c>
    </row>
    <row r="15" spans="1:3">
      <c r="A15" s="4" t="s">
        <v>43</v>
      </c>
      <c r="B15" s="5" t="n">
        <v>1323402</v>
      </c>
      <c r="C15" s="5" t="n">
        <v>1135039</v>
      </c>
    </row>
    <row r="16" spans="1:3">
      <c r="A16" s="4" t="s">
        <v>44</v>
      </c>
      <c r="B16" s="5" t="n">
        <v>935946</v>
      </c>
      <c r="C16" s="5" t="n">
        <v>137709</v>
      </c>
    </row>
    <row r="17" spans="1:3">
      <c r="A17" s="4" t="s">
        <v>45</v>
      </c>
      <c r="B17" s="5" t="n">
        <v>285015</v>
      </c>
      <c r="C17" s="5" t="n">
        <v>225553</v>
      </c>
    </row>
    <row r="18" spans="1:3">
      <c r="A18" s="4" t="s">
        <v>46</v>
      </c>
      <c r="B18" s="5" t="n">
        <v>2544363</v>
      </c>
      <c r="C18" s="5" t="n">
        <v>1498301</v>
      </c>
    </row>
    <row r="19" spans="1:3">
      <c r="A19" s="4" t="s">
        <v>47</v>
      </c>
      <c r="B19" s="5" t="n">
        <v>3520867</v>
      </c>
      <c r="C19" s="5" t="n">
        <v>2770947</v>
      </c>
    </row>
    <row r="20" spans="1:3">
      <c r="A20" s="4" t="s">
        <v>48</v>
      </c>
      <c r="B20" s="5" t="n">
        <v>73559</v>
      </c>
      <c r="C20" s="5" t="n">
        <v>0</v>
      </c>
    </row>
    <row r="21" spans="1:3">
      <c r="A21" s="4" t="s">
        <v>49</v>
      </c>
      <c r="B21" s="5" t="n">
        <v>7415100</v>
      </c>
    </row>
    <row r="22" spans="1:3">
      <c r="A22" s="4" t="s">
        <v>50</v>
      </c>
      <c r="B22" s="5" t="n">
        <v>34209</v>
      </c>
      <c r="C22" s="5" t="n">
        <v>34209</v>
      </c>
    </row>
    <row r="23" spans="1:3">
      <c r="A23" s="4" t="s">
        <v>51</v>
      </c>
      <c r="B23" s="5" t="n">
        <v>13588098</v>
      </c>
      <c r="C23" s="5" t="n">
        <v>4303457</v>
      </c>
    </row>
    <row r="24" spans="1:3">
      <c r="A24" s="4" t="s">
        <v>52</v>
      </c>
      <c r="B24" s="4" t="s">
        <v>53</v>
      </c>
      <c r="C24" s="4" t="s">
        <v>53</v>
      </c>
    </row>
    <row r="25" spans="1:3">
      <c r="A25" s="3" t="s">
        <v>54</v>
      </c>
    </row>
    <row r="26" spans="1:3">
      <c r="A26" s="4" t="s">
        <v>55</v>
      </c>
      <c r="B26" s="5" t="n">
        <v>5040</v>
      </c>
      <c r="C26" s="5" t="n">
        <v>3000</v>
      </c>
    </row>
    <row r="27" spans="1:3">
      <c r="A27" s="4" t="s">
        <v>56</v>
      </c>
      <c r="B27" s="5" t="n">
        <v>12450922</v>
      </c>
      <c r="C27" s="5" t="n">
        <v>0</v>
      </c>
    </row>
    <row r="28" spans="1:3">
      <c r="A28" s="4" t="s">
        <v>57</v>
      </c>
      <c r="B28" s="5" t="n">
        <v>-4218902</v>
      </c>
      <c r="C28" s="5" t="n">
        <v>-235630</v>
      </c>
    </row>
    <row r="29" spans="1:3">
      <c r="A29" s="4" t="s">
        <v>58</v>
      </c>
      <c r="B29" s="5" t="n">
        <v>8237060</v>
      </c>
      <c r="C29" s="5" t="n">
        <v>-232630</v>
      </c>
    </row>
    <row r="30" spans="1:3">
      <c r="A30" s="4" t="s">
        <v>59</v>
      </c>
      <c r="B30" s="7" t="n">
        <v>21825158</v>
      </c>
      <c r="C30" s="7" t="n">
        <v>4070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5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5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6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9</v>
      </c>
    </row>
    <row r="2" spans="1:3">
      <c r="A2" s="4" t="s">
        <v>61</v>
      </c>
      <c r="B2" s="8" t="n">
        <v>0.001</v>
      </c>
      <c r="C2" s="8" t="n">
        <v>0.001</v>
      </c>
    </row>
    <row r="3" spans="1:3">
      <c r="A3" s="4" t="s">
        <v>62</v>
      </c>
      <c r="B3" s="5" t="n">
        <v>250000000</v>
      </c>
      <c r="C3" s="5" t="n">
        <v>250000000</v>
      </c>
    </row>
    <row r="4" spans="1:3">
      <c r="A4" s="4" t="s">
        <v>63</v>
      </c>
      <c r="B4" s="5" t="n">
        <v>5040004</v>
      </c>
      <c r="C4" s="5" t="n">
        <v>3000000</v>
      </c>
    </row>
    <row r="5" spans="1:3">
      <c r="A5" s="4" t="s">
        <v>64</v>
      </c>
      <c r="B5" s="5" t="n">
        <v>5040004</v>
      </c>
      <c r="C5"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276</v>
      </c>
      <c r="B1" s="2" t="s">
        <v>277</v>
      </c>
      <c r="D1" s="2" t="s">
        <v>1</v>
      </c>
    </row>
    <row r="2" spans="1:4">
      <c r="B2" s="2" t="s">
        <v>278</v>
      </c>
      <c r="C2" s="2" t="s">
        <v>67</v>
      </c>
      <c r="D2" s="2" t="s">
        <v>2</v>
      </c>
    </row>
    <row r="3" spans="1:4">
      <c r="A3" s="4" t="s">
        <v>279</v>
      </c>
      <c r="B3" s="4" t="s">
        <v>280</v>
      </c>
      <c r="D3" s="4" t="s">
        <v>280</v>
      </c>
    </row>
    <row r="4" spans="1:4">
      <c r="A4" s="4" t="s">
        <v>281</v>
      </c>
    </row>
    <row r="5" spans="1:4">
      <c r="A5" s="4" t="s">
        <v>282</v>
      </c>
      <c r="C5" s="5" t="n">
        <v>3000000</v>
      </c>
    </row>
    <row r="6" spans="1:4">
      <c r="A6" s="4" t="s">
        <v>283</v>
      </c>
      <c r="C6" s="7" t="n">
        <v>2996500</v>
      </c>
      <c r="D6" s="7" t="n">
        <v>2996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4</v>
      </c>
      <c r="B1" s="2" t="s">
        <v>66</v>
      </c>
      <c r="D1" s="2" t="s">
        <v>1</v>
      </c>
    </row>
    <row r="2" spans="1:5">
      <c r="B2" s="2" t="s">
        <v>2</v>
      </c>
      <c r="C2" s="2" t="s">
        <v>67</v>
      </c>
      <c r="D2" s="2" t="s">
        <v>2</v>
      </c>
      <c r="E2" s="2" t="s">
        <v>67</v>
      </c>
    </row>
    <row r="3" spans="1:5">
      <c r="A3" s="4" t="s">
        <v>285</v>
      </c>
      <c r="B3" s="7" t="n">
        <v>4940188</v>
      </c>
      <c r="C3" s="7" t="n">
        <v>3174722</v>
      </c>
      <c r="D3" s="7" t="n">
        <v>12758715</v>
      </c>
      <c r="E3" s="7" t="n">
        <v>11571468</v>
      </c>
    </row>
    <row r="4" spans="1:5">
      <c r="A4" s="4" t="s">
        <v>286</v>
      </c>
    </row>
    <row r="5" spans="1:5">
      <c r="A5" s="4" t="s">
        <v>285</v>
      </c>
      <c r="B5" s="5" t="n">
        <v>4858055</v>
      </c>
      <c r="C5" s="5" t="n">
        <v>3174722</v>
      </c>
      <c r="D5" s="5" t="n">
        <v>12676582</v>
      </c>
      <c r="E5" s="5" t="n">
        <v>11571468</v>
      </c>
    </row>
    <row r="6" spans="1:5">
      <c r="A6" s="4" t="s">
        <v>287</v>
      </c>
    </row>
    <row r="7" spans="1:5">
      <c r="A7" s="4" t="s">
        <v>285</v>
      </c>
      <c r="B7" s="7" t="n">
        <v>82133</v>
      </c>
      <c r="C7" s="7" t="n">
        <v>0</v>
      </c>
      <c r="D7" s="7" t="n">
        <v>82133</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8</v>
      </c>
      <c r="B1" s="2" t="s">
        <v>2</v>
      </c>
      <c r="C1" s="2" t="s">
        <v>67</v>
      </c>
    </row>
    <row r="2" spans="1:3">
      <c r="A2" s="4" t="s">
        <v>35</v>
      </c>
      <c r="B2" s="7" t="n">
        <v>500000</v>
      </c>
    </row>
    <row r="3" spans="1:3">
      <c r="A3" s="4" t="s">
        <v>49</v>
      </c>
      <c r="B3" s="5" t="n">
        <v>-7415100</v>
      </c>
      <c r="C3" s="7" t="n">
        <v>0</v>
      </c>
    </row>
    <row r="4" spans="1:3">
      <c r="A4" s="4" t="s">
        <v>289</v>
      </c>
    </row>
    <row r="5" spans="1:3">
      <c r="A5" s="4" t="s">
        <v>35</v>
      </c>
      <c r="B5" s="5" t="n">
        <v>500000</v>
      </c>
    </row>
    <row r="6" spans="1:3">
      <c r="A6" s="4" t="s">
        <v>49</v>
      </c>
      <c r="B6" s="7" t="n">
        <v>-7415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90</v>
      </c>
      <c r="B1" s="2" t="s">
        <v>291</v>
      </c>
    </row>
    <row r="2" spans="1:2">
      <c r="A2" s="4" t="s">
        <v>292</v>
      </c>
      <c r="B2" s="7" t="n">
        <v>500000</v>
      </c>
    </row>
    <row r="3" spans="1:2">
      <c r="A3" s="4" t="s">
        <v>293</v>
      </c>
    </row>
    <row r="4" spans="1:2">
      <c r="A4" s="4" t="s">
        <v>292</v>
      </c>
      <c r="B4" s="5" t="n">
        <v>0</v>
      </c>
    </row>
    <row r="5" spans="1:2">
      <c r="A5" s="4" t="s">
        <v>294</v>
      </c>
    </row>
    <row r="6" spans="1:2">
      <c r="A6" s="4" t="s">
        <v>292</v>
      </c>
      <c r="B6" s="5" t="n">
        <v>0</v>
      </c>
    </row>
    <row r="7" spans="1:2">
      <c r="A7" s="4" t="s">
        <v>295</v>
      </c>
    </row>
    <row r="8" spans="1:2">
      <c r="A8" s="4" t="s">
        <v>292</v>
      </c>
      <c r="B8" s="7"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66</v>
      </c>
      <c r="C1" s="2" t="s">
        <v>1</v>
      </c>
    </row>
    <row r="2" spans="1:3">
      <c r="B2" s="2" t="s">
        <v>2</v>
      </c>
      <c r="C2" s="2" t="s">
        <v>2</v>
      </c>
    </row>
    <row r="3" spans="1:3">
      <c r="A3" s="4" t="s">
        <v>297</v>
      </c>
    </row>
    <row r="4" spans="1:3">
      <c r="A4" s="4" t="s">
        <v>298</v>
      </c>
      <c r="B4" s="7" t="n">
        <v>500000</v>
      </c>
      <c r="C4" s="7" t="n">
        <v>0</v>
      </c>
    </row>
    <row r="5" spans="1:3">
      <c r="A5" s="4" t="s">
        <v>299</v>
      </c>
      <c r="B5" s="5" t="n">
        <v>0</v>
      </c>
      <c r="C5" s="5" t="n">
        <v>500000</v>
      </c>
    </row>
    <row r="6" spans="1:3">
      <c r="A6" s="4" t="s">
        <v>300</v>
      </c>
      <c r="B6" s="5" t="n">
        <v>0</v>
      </c>
      <c r="C6" s="5" t="n">
        <v>0</v>
      </c>
    </row>
    <row r="7" spans="1:3">
      <c r="A7" s="4" t="s">
        <v>301</v>
      </c>
      <c r="B7" s="5" t="n">
        <v>0</v>
      </c>
      <c r="C7" s="5" t="n">
        <v>0</v>
      </c>
    </row>
    <row r="8" spans="1:3">
      <c r="A8" s="4" t="s">
        <v>298</v>
      </c>
      <c r="B8" s="5" t="n">
        <v>500000</v>
      </c>
      <c r="C8" s="5" t="n">
        <v>500000</v>
      </c>
    </row>
    <row r="9" spans="1:3">
      <c r="A9" s="4" t="s">
        <v>302</v>
      </c>
    </row>
    <row r="10" spans="1:3">
      <c r="A10" s="4" t="s">
        <v>298</v>
      </c>
      <c r="B10" s="5" t="n">
        <v>0</v>
      </c>
      <c r="C10" s="5" t="n">
        <v>0</v>
      </c>
    </row>
    <row r="11" spans="1:3">
      <c r="A11" s="4" t="s">
        <v>299</v>
      </c>
      <c r="B11" s="5" t="n">
        <v>0</v>
      </c>
      <c r="C11" s="5" t="n">
        <v>0</v>
      </c>
    </row>
    <row r="12" spans="1:3">
      <c r="A12" s="4" t="s">
        <v>300</v>
      </c>
      <c r="B12" s="5" t="n">
        <v>-6682500</v>
      </c>
      <c r="C12" s="5" t="n">
        <v>6682500</v>
      </c>
    </row>
    <row r="13" spans="1:3">
      <c r="A13" s="4" t="s">
        <v>301</v>
      </c>
      <c r="B13" s="5" t="n">
        <v>-732600</v>
      </c>
      <c r="C13" s="5" t="n">
        <v>-732600</v>
      </c>
    </row>
    <row r="14" spans="1:3">
      <c r="A14" s="4" t="s">
        <v>298</v>
      </c>
      <c r="B14" s="7" t="n">
        <v>-7415100</v>
      </c>
      <c r="C14" s="7" t="n">
        <v>-7415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1</v>
      </c>
    </row>
    <row r="2" spans="1:2">
      <c r="B2" s="2" t="s">
        <v>304</v>
      </c>
    </row>
    <row r="3" spans="1:2">
      <c r="A3" s="4" t="s">
        <v>305</v>
      </c>
      <c r="B3" s="5" t="n">
        <v>1631258</v>
      </c>
    </row>
    <row r="4" spans="1:2">
      <c r="A4" s="4" t="s">
        <v>306</v>
      </c>
    </row>
    <row r="5" spans="1:2">
      <c r="A5" s="4" t="s">
        <v>305</v>
      </c>
      <c r="B5" s="5" t="n">
        <v>990000</v>
      </c>
    </row>
    <row r="6" spans="1:2">
      <c r="A6" s="4" t="s">
        <v>307</v>
      </c>
    </row>
    <row r="7" spans="1:2">
      <c r="A7" s="4" t="s">
        <v>305</v>
      </c>
      <c r="B7" s="5" t="n">
        <v>65626</v>
      </c>
    </row>
    <row r="8" spans="1:2">
      <c r="A8" s="4" t="s">
        <v>308</v>
      </c>
    </row>
    <row r="9" spans="1:2">
      <c r="A9" s="4" t="s">
        <v>305</v>
      </c>
      <c r="B9" s="5" t="n">
        <v>290000</v>
      </c>
    </row>
    <row r="10" spans="1:2">
      <c r="A10" s="4" t="s">
        <v>309</v>
      </c>
    </row>
    <row r="11" spans="1:2">
      <c r="A11" s="4" t="s">
        <v>305</v>
      </c>
      <c r="B11" s="5" t="n">
        <v>2856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66"/>
    <col customWidth="1" max="3" min="3" width="4"/>
    <col customWidth="1" max="4" min="4" width="14"/>
    <col customWidth="1" max="5" min="5" width="4"/>
    <col customWidth="1" max="6" min="6" width="15"/>
    <col customWidth="1" max="7" min="7" width="14"/>
    <col customWidth="1" max="8" min="8" width="4"/>
  </cols>
  <sheetData>
    <row r="1" spans="1:8">
      <c r="A1" s="1" t="s">
        <v>310</v>
      </c>
      <c r="B1" s="2" t="s">
        <v>66</v>
      </c>
      <c r="F1" s="2" t="s">
        <v>1</v>
      </c>
    </row>
    <row r="2" spans="1:8">
      <c r="B2" s="2" t="s">
        <v>2</v>
      </c>
      <c r="D2" s="2" t="s">
        <v>67</v>
      </c>
      <c r="F2" s="2" t="s">
        <v>2</v>
      </c>
      <c r="G2" s="2" t="s">
        <v>67</v>
      </c>
    </row>
    <row r="3" spans="1:8">
      <c r="A3" s="4" t="s">
        <v>311</v>
      </c>
    </row>
    <row r="4" spans="1:8">
      <c r="A4" s="4" t="s">
        <v>312</v>
      </c>
      <c r="B4" s="4" t="s">
        <v>313</v>
      </c>
      <c r="D4" s="4" t="s">
        <v>53</v>
      </c>
      <c r="E4" s="4" t="s">
        <v>314</v>
      </c>
      <c r="F4" s="4" t="s">
        <v>315</v>
      </c>
      <c r="G4" s="4" t="s">
        <v>53</v>
      </c>
      <c r="H4" s="4" t="s">
        <v>314</v>
      </c>
    </row>
    <row r="5" spans="1:8">
      <c r="A5" s="4" t="s">
        <v>316</v>
      </c>
    </row>
    <row r="6" spans="1:8">
      <c r="A6" s="4" t="s">
        <v>312</v>
      </c>
      <c r="F6" s="4" t="s">
        <v>317</v>
      </c>
    </row>
    <row r="7" spans="1:8">
      <c r="A7" s="4" t="s">
        <v>318</v>
      </c>
    </row>
    <row r="8" spans="1:8">
      <c r="A8" s="4" t="s">
        <v>312</v>
      </c>
      <c r="B8" s="4" t="s">
        <v>53</v>
      </c>
      <c r="C8" s="4" t="s">
        <v>314</v>
      </c>
      <c r="D8" s="4" t="s">
        <v>319</v>
      </c>
      <c r="F8" s="4" t="s">
        <v>320</v>
      </c>
      <c r="G8" s="4" t="s">
        <v>321</v>
      </c>
    </row>
    <row r="9" spans="1:8">
      <c r="A9" s="4" t="s">
        <v>322</v>
      </c>
    </row>
    <row r="10" spans="1:8">
      <c r="A10" s="4" t="s">
        <v>312</v>
      </c>
      <c r="F10" s="4" t="s">
        <v>323</v>
      </c>
    </row>
    <row r="11" spans="1:8"/>
    <row r="12" spans="1:8">
      <c r="A12" s="4" t="s">
        <v>314</v>
      </c>
      <c r="B12" s="4" t="s">
        <v>324</v>
      </c>
    </row>
  </sheetData>
  <mergeCells count="8">
    <mergeCell ref="A1:A2"/>
    <mergeCell ref="B1:E1"/>
    <mergeCell ref="F1:H1"/>
    <mergeCell ref="B2:C2"/>
    <mergeCell ref="D2:E2"/>
    <mergeCell ref="G2:H2"/>
    <mergeCell ref="A11:H11"/>
    <mergeCell ref="B12:H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4" t="s">
        <v>326</v>
      </c>
    </row>
    <row r="4" spans="1:5">
      <c r="A4" s="4" t="s">
        <v>312</v>
      </c>
      <c r="B4" s="4" t="s">
        <v>327</v>
      </c>
      <c r="C4" s="4" t="s">
        <v>328</v>
      </c>
      <c r="D4" s="4" t="s">
        <v>328</v>
      </c>
      <c r="E4" s="4" t="s">
        <v>328</v>
      </c>
    </row>
    <row r="5" spans="1:5">
      <c r="A5" s="4" t="s">
        <v>329</v>
      </c>
    </row>
    <row r="6" spans="1:5">
      <c r="A6" s="4" t="s">
        <v>312</v>
      </c>
      <c r="B6" s="4" t="s">
        <v>330</v>
      </c>
      <c r="C6" s="4" t="s">
        <v>323</v>
      </c>
      <c r="D6" s="4" t="s">
        <v>331</v>
      </c>
      <c r="E6" s="4" t="s">
        <v>3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33</v>
      </c>
      <c r="B1" s="2" t="s">
        <v>277</v>
      </c>
      <c r="C1" s="2" t="s">
        <v>1</v>
      </c>
      <c r="E1" s="2" t="s">
        <v>334</v>
      </c>
    </row>
    <row r="2" spans="1:6">
      <c r="B2" s="2" t="s">
        <v>278</v>
      </c>
      <c r="C2" s="2" t="s">
        <v>2</v>
      </c>
      <c r="D2" s="2" t="s">
        <v>67</v>
      </c>
      <c r="E2" s="2" t="s">
        <v>335</v>
      </c>
      <c r="F2" s="2" t="s">
        <v>29</v>
      </c>
    </row>
    <row r="3" spans="1:6">
      <c r="A3" s="4" t="s">
        <v>336</v>
      </c>
      <c r="C3" s="4" t="s">
        <v>337</v>
      </c>
      <c r="F3" s="4" t="s">
        <v>338</v>
      </c>
    </row>
    <row r="4" spans="1:6">
      <c r="A4" s="4" t="s">
        <v>279</v>
      </c>
      <c r="B4" s="4" t="s">
        <v>280</v>
      </c>
      <c r="C4" s="4" t="s">
        <v>280</v>
      </c>
    </row>
    <row r="5" spans="1:6">
      <c r="A5" s="4" t="s">
        <v>339</v>
      </c>
      <c r="C5" s="7" t="n">
        <v>1352000</v>
      </c>
    </row>
    <row r="6" spans="1:6">
      <c r="A6" s="4" t="s">
        <v>340</v>
      </c>
    </row>
    <row r="7" spans="1:6">
      <c r="A7" s="4" t="s">
        <v>341</v>
      </c>
      <c r="C7" s="7" t="n">
        <v>360000</v>
      </c>
    </row>
    <row r="8" spans="1:6">
      <c r="A8" s="4" t="s">
        <v>342</v>
      </c>
    </row>
    <row r="9" spans="1:6">
      <c r="A9" s="4" t="s">
        <v>312</v>
      </c>
      <c r="C9" s="4" t="s">
        <v>315</v>
      </c>
      <c r="D9" s="4" t="s">
        <v>315</v>
      </c>
    </row>
    <row r="10" spans="1:6">
      <c r="A10" s="4" t="s">
        <v>343</v>
      </c>
    </row>
    <row r="11" spans="1:6">
      <c r="A11" s="4" t="s">
        <v>312</v>
      </c>
      <c r="E11" s="4" t="s">
        <v>337</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4" t="s">
        <v>347</v>
      </c>
      <c r="B3" s="7" t="n">
        <v>700000</v>
      </c>
    </row>
    <row r="4" spans="1:2">
      <c r="A4" s="4" t="s">
        <v>348</v>
      </c>
      <c r="B4" s="5" t="n">
        <v>250000</v>
      </c>
    </row>
    <row r="5" spans="1:2">
      <c r="A5" s="4" t="s">
        <v>349</v>
      </c>
      <c r="B5" s="5" t="n">
        <v>1428161</v>
      </c>
    </row>
    <row r="6" spans="1:2">
      <c r="A6" s="4" t="s">
        <v>350</v>
      </c>
      <c r="B6" s="5" t="n">
        <v>6682500</v>
      </c>
    </row>
    <row r="7" spans="1:2">
      <c r="A7" s="4" t="s">
        <v>351</v>
      </c>
      <c r="B7" s="5" t="n">
        <v>3760317</v>
      </c>
    </row>
    <row r="8" spans="1:2">
      <c r="A8" s="4" t="s">
        <v>352</v>
      </c>
      <c r="B8" s="7" t="n">
        <v>128209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4940188</v>
      </c>
      <c r="C3" s="7" t="n">
        <v>3174722</v>
      </c>
      <c r="D3" s="7" t="n">
        <v>12758715</v>
      </c>
      <c r="E3" s="7" t="n">
        <v>11571468</v>
      </c>
    </row>
    <row r="4" spans="1:5">
      <c r="A4" s="4" t="s">
        <v>69</v>
      </c>
      <c r="B4" s="5" t="n">
        <v>3637000</v>
      </c>
      <c r="C4" s="5" t="n">
        <v>2142947</v>
      </c>
      <c r="D4" s="5" t="n">
        <v>9090215</v>
      </c>
      <c r="E4" s="5" t="n">
        <v>8226062</v>
      </c>
    </row>
    <row r="5" spans="1:5">
      <c r="A5" s="4" t="s">
        <v>70</v>
      </c>
      <c r="B5" s="5" t="n">
        <v>1303188</v>
      </c>
      <c r="C5" s="5" t="n">
        <v>1031775</v>
      </c>
      <c r="D5" s="5" t="n">
        <v>3668500</v>
      </c>
      <c r="E5" s="5" t="n">
        <v>3345406</v>
      </c>
    </row>
    <row r="6" spans="1:5">
      <c r="A6" s="3" t="s">
        <v>71</v>
      </c>
    </row>
    <row r="7" spans="1:5">
      <c r="A7" s="4" t="s">
        <v>72</v>
      </c>
      <c r="B7" s="5" t="n">
        <v>2065655</v>
      </c>
      <c r="C7" s="5" t="n">
        <v>770109</v>
      </c>
      <c r="D7" s="5" t="n">
        <v>6276830</v>
      </c>
      <c r="E7" s="5" t="n">
        <v>1933152</v>
      </c>
    </row>
    <row r="8" spans="1:5">
      <c r="A8" s="4" t="s">
        <v>73</v>
      </c>
      <c r="B8" s="5" t="n">
        <v>-762467</v>
      </c>
      <c r="C8" s="5" t="n">
        <v>261666</v>
      </c>
      <c r="D8" s="5" t="n">
        <v>-2608330</v>
      </c>
      <c r="E8" s="5" t="n">
        <v>1412254</v>
      </c>
    </row>
    <row r="9" spans="1:5">
      <c r="A9" s="3" t="s">
        <v>74</v>
      </c>
    </row>
    <row r="10" spans="1:5">
      <c r="A10" s="4" t="s">
        <v>75</v>
      </c>
      <c r="B10" s="5" t="n">
        <v>25704</v>
      </c>
      <c r="C10" s="5" t="n">
        <v>25704</v>
      </c>
      <c r="D10" s="5" t="n">
        <v>77111</v>
      </c>
      <c r="E10" s="5" t="n">
        <v>77111</v>
      </c>
    </row>
    <row r="11" spans="1:5">
      <c r="A11" s="4" t="s">
        <v>76</v>
      </c>
      <c r="B11" s="5" t="n">
        <v>-732600</v>
      </c>
      <c r="C11" s="5" t="n">
        <v>0</v>
      </c>
      <c r="D11" s="5" t="n">
        <v>-732600</v>
      </c>
      <c r="E11" s="5" t="n">
        <v>0</v>
      </c>
    </row>
    <row r="12" spans="1:5">
      <c r="A12" s="4" t="s">
        <v>77</v>
      </c>
      <c r="B12" s="5" t="n">
        <v>-42130</v>
      </c>
      <c r="C12" s="5" t="n">
        <v>1228</v>
      </c>
      <c r="D12" s="5" t="n">
        <v>-407267</v>
      </c>
      <c r="E12" s="5" t="n">
        <v>3671</v>
      </c>
    </row>
    <row r="13" spans="1:5">
      <c r="A13" s="4" t="s">
        <v>78</v>
      </c>
      <c r="B13" s="5" t="n">
        <v>-749026</v>
      </c>
      <c r="C13" s="5" t="n">
        <v>26932</v>
      </c>
      <c r="D13" s="5" t="n">
        <v>-1062756</v>
      </c>
      <c r="E13" s="5" t="n">
        <v>80782</v>
      </c>
    </row>
    <row r="14" spans="1:5">
      <c r="A14" s="4" t="s">
        <v>79</v>
      </c>
      <c r="B14" s="5" t="n">
        <v>-1511493</v>
      </c>
      <c r="C14" s="5" t="n">
        <v>288598</v>
      </c>
      <c r="D14" s="5" t="n">
        <v>-3671086</v>
      </c>
      <c r="E14" s="5" t="n">
        <v>1493036</v>
      </c>
    </row>
    <row r="15" spans="1:5">
      <c r="A15" s="4" t="s">
        <v>80</v>
      </c>
      <c r="B15" s="5" t="n">
        <v>167813</v>
      </c>
      <c r="C15" s="5" t="n">
        <v>-26570</v>
      </c>
      <c r="D15" s="5" t="n">
        <v>312186</v>
      </c>
      <c r="E15" s="5" t="n">
        <v>64655</v>
      </c>
    </row>
    <row r="16" spans="1:5">
      <c r="A16" s="4" t="s">
        <v>81</v>
      </c>
      <c r="B16" s="7" t="n">
        <v>-1679306</v>
      </c>
      <c r="C16" s="7" t="n">
        <v>315168</v>
      </c>
      <c r="D16" s="7" t="n">
        <v>-3983272</v>
      </c>
      <c r="E16" s="7" t="n">
        <v>1428381</v>
      </c>
    </row>
    <row r="17" spans="1:5">
      <c r="A17" s="4" t="s">
        <v>82</v>
      </c>
      <c r="B17" s="9" t="n">
        <v>-0.37</v>
      </c>
      <c r="C17" s="9" t="n">
        <v>0.11</v>
      </c>
      <c r="D17" s="9" t="n">
        <v>-1.11</v>
      </c>
      <c r="E17" s="9" t="n">
        <v>0.48</v>
      </c>
    </row>
    <row r="18" spans="1:5">
      <c r="A18" s="4" t="s">
        <v>83</v>
      </c>
      <c r="B18" s="5" t="n">
        <v>4560607</v>
      </c>
      <c r="C18" s="5" t="n">
        <v>3000000</v>
      </c>
      <c r="D18" s="5" t="n">
        <v>3577942</v>
      </c>
      <c r="E18" s="5" t="n">
        <v>3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29</v>
      </c>
    </row>
    <row r="2" spans="1:4">
      <c r="A2" s="3" t="s">
        <v>346</v>
      </c>
    </row>
    <row r="3" spans="1:4">
      <c r="A3" s="4" t="s">
        <v>39</v>
      </c>
      <c r="B3" s="7" t="n">
        <v>12785855</v>
      </c>
      <c r="D3" s="7" t="n">
        <v>0</v>
      </c>
    </row>
    <row r="4" spans="1:4">
      <c r="A4" s="4" t="s">
        <v>306</v>
      </c>
    </row>
    <row r="5" spans="1:4">
      <c r="A5" s="3" t="s">
        <v>346</v>
      </c>
    </row>
    <row r="6" spans="1:4">
      <c r="A6" s="4" t="s">
        <v>31</v>
      </c>
      <c r="C6" s="7" t="n">
        <v>68682</v>
      </c>
    </row>
    <row r="7" spans="1:4">
      <c r="A7" s="4" t="s">
        <v>112</v>
      </c>
      <c r="C7" s="5" t="n">
        <v>15259</v>
      </c>
    </row>
    <row r="8" spans="1:4">
      <c r="A8" s="4" t="s">
        <v>355</v>
      </c>
      <c r="C8" s="5" t="n">
        <v>40204</v>
      </c>
    </row>
    <row r="9" spans="1:4">
      <c r="A9" s="4" t="s">
        <v>356</v>
      </c>
      <c r="C9" s="5" t="n">
        <v>1852</v>
      </c>
    </row>
    <row r="10" spans="1:4">
      <c r="A10" s="4" t="s">
        <v>40</v>
      </c>
      <c r="C10" s="5" t="n">
        <v>53750</v>
      </c>
    </row>
    <row r="11" spans="1:4">
      <c r="A11" s="4" t="s">
        <v>39</v>
      </c>
      <c r="C11" s="5" t="n">
        <v>12785855</v>
      </c>
    </row>
    <row r="12" spans="1:4">
      <c r="A12" s="4" t="s">
        <v>357</v>
      </c>
      <c r="C12" s="5" t="n">
        <v>12965602</v>
      </c>
    </row>
    <row r="13" spans="1:4">
      <c r="A13" s="4" t="s">
        <v>43</v>
      </c>
      <c r="C13" s="5" t="n">
        <v>75711</v>
      </c>
    </row>
    <row r="14" spans="1:4">
      <c r="A14" s="4" t="s">
        <v>44</v>
      </c>
      <c r="C14" s="5" t="n">
        <v>68913</v>
      </c>
    </row>
    <row r="15" spans="1:4">
      <c r="A15" s="4" t="s">
        <v>358</v>
      </c>
      <c r="C15" s="5" t="n">
        <v>144624</v>
      </c>
    </row>
    <row r="16" spans="1:4">
      <c r="A16" s="4" t="s">
        <v>359</v>
      </c>
      <c r="C16" s="7" t="n">
        <v>12820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0</v>
      </c>
      <c r="B1" s="2" t="s">
        <v>66</v>
      </c>
      <c r="D1" s="2" t="s">
        <v>1</v>
      </c>
    </row>
    <row r="2" spans="1:5">
      <c r="B2" s="2" t="s">
        <v>2</v>
      </c>
      <c r="C2" s="2" t="s">
        <v>67</v>
      </c>
      <c r="D2" s="2" t="s">
        <v>2</v>
      </c>
      <c r="E2" s="2" t="s">
        <v>67</v>
      </c>
    </row>
    <row r="3" spans="1:5">
      <c r="A3" s="3" t="s">
        <v>346</v>
      </c>
    </row>
    <row r="4" spans="1:5">
      <c r="A4" s="4" t="s">
        <v>68</v>
      </c>
      <c r="B4" s="7" t="n">
        <v>5117995</v>
      </c>
      <c r="C4" s="7" t="n">
        <v>3487352</v>
      </c>
      <c r="D4" s="7" t="n">
        <v>13279279</v>
      </c>
      <c r="E4" s="7" t="n">
        <v>12445560</v>
      </c>
    </row>
    <row r="5" spans="1:5">
      <c r="A5" s="4" t="s">
        <v>69</v>
      </c>
      <c r="B5" s="5" t="n">
        <v>3637000</v>
      </c>
      <c r="C5" s="5" t="n">
        <v>2233907</v>
      </c>
      <c r="D5" s="5" t="n">
        <v>9116670</v>
      </c>
      <c r="E5" s="5" t="n">
        <v>8375279</v>
      </c>
    </row>
    <row r="6" spans="1:5">
      <c r="A6" s="4" t="s">
        <v>70</v>
      </c>
      <c r="B6" s="5" t="n">
        <v>1480995</v>
      </c>
      <c r="C6" s="5" t="n">
        <v>1253445</v>
      </c>
      <c r="D6" s="5" t="n">
        <v>4162609</v>
      </c>
      <c r="E6" s="5" t="n">
        <v>4070281</v>
      </c>
    </row>
    <row r="7" spans="1:5">
      <c r="A7" s="4" t="s">
        <v>72</v>
      </c>
      <c r="B7" s="5" t="n">
        <v>2196686</v>
      </c>
      <c r="C7" s="5" t="n">
        <v>1043093</v>
      </c>
      <c r="D7" s="5" t="n">
        <v>6776134</v>
      </c>
      <c r="E7" s="5" t="n">
        <v>2764771</v>
      </c>
    </row>
    <row r="8" spans="1:5">
      <c r="A8" s="4" t="s">
        <v>73</v>
      </c>
      <c r="B8" s="5" t="n">
        <v>-715691</v>
      </c>
      <c r="C8" s="5" t="n">
        <v>210352</v>
      </c>
      <c r="D8" s="5" t="n">
        <v>-2613525</v>
      </c>
      <c r="E8" s="5" t="n">
        <v>1305510</v>
      </c>
    </row>
    <row r="9" spans="1:5">
      <c r="A9" s="3" t="s">
        <v>74</v>
      </c>
    </row>
    <row r="10" spans="1:5">
      <c r="A10" s="4" t="s">
        <v>75</v>
      </c>
      <c r="B10" s="5" t="n">
        <v>25704</v>
      </c>
      <c r="C10" s="5" t="n">
        <v>25704</v>
      </c>
      <c r="D10" s="5" t="n">
        <v>77111</v>
      </c>
      <c r="E10" s="5" t="n">
        <v>77111</v>
      </c>
    </row>
    <row r="11" spans="1:5">
      <c r="A11" s="4" t="s">
        <v>76</v>
      </c>
      <c r="B11" s="5" t="n">
        <v>-732600</v>
      </c>
      <c r="C11" s="5" t="n">
        <v>0</v>
      </c>
      <c r="D11" s="5" t="n">
        <v>-732600</v>
      </c>
      <c r="E11" s="5" t="n">
        <v>0</v>
      </c>
    </row>
    <row r="12" spans="1:5">
      <c r="A12" s="4" t="s">
        <v>77</v>
      </c>
      <c r="B12" s="5" t="n">
        <v>-42128</v>
      </c>
      <c r="C12" s="5" t="n">
        <v>1228</v>
      </c>
      <c r="D12" s="5" t="n">
        <v>-407260</v>
      </c>
      <c r="E12" s="5" t="n">
        <v>3690</v>
      </c>
    </row>
    <row r="13" spans="1:5">
      <c r="A13" s="4" t="s">
        <v>78</v>
      </c>
      <c r="B13" s="5" t="n">
        <v>-749024</v>
      </c>
      <c r="C13" s="5" t="n">
        <v>26932</v>
      </c>
      <c r="D13" s="5" t="n">
        <v>-1062749</v>
      </c>
      <c r="E13" s="5" t="n">
        <v>80801</v>
      </c>
    </row>
    <row r="14" spans="1:5">
      <c r="A14" s="4" t="s">
        <v>79</v>
      </c>
      <c r="B14" s="5" t="n">
        <v>-1464715</v>
      </c>
      <c r="C14" s="5" t="n">
        <v>237284</v>
      </c>
      <c r="D14" s="5" t="n">
        <v>-3676274</v>
      </c>
      <c r="E14" s="5" t="n">
        <v>1386311</v>
      </c>
    </row>
    <row r="15" spans="1:5">
      <c r="A15" s="4" t="s">
        <v>80</v>
      </c>
      <c r="B15" s="5" t="n">
        <v>167813</v>
      </c>
      <c r="C15" s="5" t="n">
        <v>-26570</v>
      </c>
      <c r="D15" s="5" t="n">
        <v>312186</v>
      </c>
      <c r="E15" s="5" t="n">
        <v>64655</v>
      </c>
    </row>
    <row r="16" spans="1:5">
      <c r="A16" s="4" t="s">
        <v>81</v>
      </c>
      <c r="B16" s="7" t="n">
        <v>-1632528</v>
      </c>
      <c r="C16" s="7" t="n">
        <v>263854</v>
      </c>
      <c r="D16" s="7" t="n">
        <v>-3988460</v>
      </c>
      <c r="E16" s="7" t="n">
        <v>1321656</v>
      </c>
    </row>
    <row r="17" spans="1:5">
      <c r="A17" s="4" t="s">
        <v>82</v>
      </c>
      <c r="B17" s="9" t="n">
        <v>-0.33</v>
      </c>
      <c r="C17" s="9" t="n">
        <v>0.07000000000000001</v>
      </c>
      <c r="D17" s="9" t="n">
        <v>-0.96</v>
      </c>
      <c r="E17" s="9" t="n">
        <v>0.37</v>
      </c>
    </row>
    <row r="18" spans="1:5">
      <c r="A18" s="4" t="s">
        <v>83</v>
      </c>
      <c r="B18" s="5" t="n">
        <v>4954199</v>
      </c>
      <c r="C18" s="5" t="n">
        <v>3557084</v>
      </c>
      <c r="D18" s="5" t="n">
        <v>4151528</v>
      </c>
      <c r="E18" s="5" t="n">
        <v>35570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7"/>
    <col customWidth="1" max="6" min="6" width="21"/>
    <col customWidth="1" max="7" min="7" width="21"/>
  </cols>
  <sheetData>
    <row r="1" spans="1:7">
      <c r="A1" s="1" t="s">
        <v>361</v>
      </c>
      <c r="B1" s="2" t="s">
        <v>362</v>
      </c>
      <c r="C1" s="2" t="s">
        <v>363</v>
      </c>
      <c r="D1" s="2" t="s">
        <v>364</v>
      </c>
      <c r="E1" s="2" t="s">
        <v>365</v>
      </c>
      <c r="F1" s="2" t="s">
        <v>364</v>
      </c>
      <c r="G1" s="2" t="s">
        <v>366</v>
      </c>
    </row>
    <row r="2" spans="1:7">
      <c r="A2" s="3" t="s">
        <v>346</v>
      </c>
    </row>
    <row r="3" spans="1:7">
      <c r="A3" s="4" t="s">
        <v>367</v>
      </c>
      <c r="E3" s="7" t="n">
        <v>881318</v>
      </c>
      <c r="G3" s="4" t="s">
        <v>53</v>
      </c>
    </row>
    <row r="4" spans="1:7">
      <c r="A4" s="4" t="s">
        <v>368</v>
      </c>
      <c r="C4" s="5" t="n">
        <v>20000</v>
      </c>
      <c r="E4" s="5" t="n">
        <v>20000</v>
      </c>
    </row>
    <row r="5" spans="1:7">
      <c r="A5" s="4" t="s">
        <v>369</v>
      </c>
      <c r="C5" s="5" t="n">
        <v>13500</v>
      </c>
      <c r="E5" s="5" t="n">
        <v>13500</v>
      </c>
    </row>
    <row r="6" spans="1:7">
      <c r="A6" s="4" t="s">
        <v>306</v>
      </c>
    </row>
    <row r="7" spans="1:7">
      <c r="A7" s="3" t="s">
        <v>346</v>
      </c>
    </row>
    <row r="8" spans="1:7">
      <c r="A8" s="4" t="s">
        <v>352</v>
      </c>
      <c r="B8" s="7" t="n">
        <v>12820978</v>
      </c>
    </row>
    <row r="9" spans="1:7">
      <c r="A9" s="4" t="s">
        <v>367</v>
      </c>
      <c r="B9" s="7" t="n">
        <v>950000</v>
      </c>
    </row>
    <row r="10" spans="1:7">
      <c r="A10" s="4" t="s">
        <v>139</v>
      </c>
      <c r="B10" s="4" t="s">
        <v>140</v>
      </c>
    </row>
    <row r="11" spans="1:7">
      <c r="A11" s="4" t="s">
        <v>141</v>
      </c>
      <c r="B11" s="4" t="s">
        <v>142</v>
      </c>
    </row>
    <row r="12" spans="1:7">
      <c r="A12" s="4" t="s">
        <v>370</v>
      </c>
      <c r="B12" s="7" t="n">
        <v>1428161</v>
      </c>
    </row>
    <row r="13" spans="1:7">
      <c r="A13" s="4" t="s">
        <v>368</v>
      </c>
      <c r="B13" s="5" t="n">
        <v>285632</v>
      </c>
    </row>
    <row r="14" spans="1:7">
      <c r="A14" s="4" t="s">
        <v>371</v>
      </c>
      <c r="B14" s="5" t="n">
        <v>990000</v>
      </c>
    </row>
    <row r="15" spans="1:7">
      <c r="A15" s="4" t="s">
        <v>369</v>
      </c>
      <c r="B15" s="5" t="n">
        <v>557084</v>
      </c>
    </row>
    <row r="16" spans="1:7">
      <c r="A16" s="4" t="s">
        <v>372</v>
      </c>
      <c r="B16" s="9" t="n">
        <v>4127601.94</v>
      </c>
    </row>
    <row r="17" spans="1:7">
      <c r="A17" s="4" t="s">
        <v>373</v>
      </c>
      <c r="E17" s="7" t="n">
        <v>78488</v>
      </c>
    </row>
    <row r="18" spans="1:7">
      <c r="A18" s="4" t="s">
        <v>374</v>
      </c>
      <c r="E18" s="7" t="n">
        <v>11384</v>
      </c>
    </row>
    <row r="19" spans="1:7">
      <c r="A19" s="4" t="s">
        <v>375</v>
      </c>
      <c r="D19" s="7" t="n">
        <v>239682</v>
      </c>
      <c r="F19" s="7" t="n">
        <v>84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6</v>
      </c>
      <c r="B1" s="2" t="s">
        <v>2</v>
      </c>
      <c r="C1" s="2" t="s">
        <v>29</v>
      </c>
    </row>
    <row r="2" spans="1:3">
      <c r="A2" s="4" t="s">
        <v>377</v>
      </c>
      <c r="B2" s="7" t="n">
        <v>23896</v>
      </c>
      <c r="C2" s="7" t="n">
        <v>30410</v>
      </c>
    </row>
    <row r="3" spans="1:3">
      <c r="A3" s="4" t="s">
        <v>378</v>
      </c>
      <c r="B3" s="5" t="n">
        <v>176191</v>
      </c>
      <c r="C3" s="5" t="n">
        <v>209651</v>
      </c>
    </row>
    <row r="4" spans="1:3">
      <c r="A4" s="4" t="s">
        <v>379</v>
      </c>
      <c r="B4" s="7" t="n">
        <v>200087</v>
      </c>
      <c r="C4" s="7" t="n">
        <v>240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0</v>
      </c>
      <c r="B1" s="2" t="s">
        <v>2</v>
      </c>
      <c r="C1" s="2" t="s">
        <v>29</v>
      </c>
    </row>
    <row r="2" spans="1:3">
      <c r="A2" s="4" t="s">
        <v>381</v>
      </c>
      <c r="B2" s="7" t="n">
        <v>831744</v>
      </c>
      <c r="C2" s="7" t="n">
        <v>0</v>
      </c>
    </row>
    <row r="3" spans="1:3">
      <c r="A3" s="4" t="s">
        <v>382</v>
      </c>
      <c r="B3" s="5" t="n">
        <v>45458</v>
      </c>
      <c r="C3" s="5" t="n">
        <v>22814</v>
      </c>
    </row>
    <row r="4" spans="1:3">
      <c r="A4" s="4" t="s">
        <v>383</v>
      </c>
      <c r="B4" s="5" t="n">
        <v>158500</v>
      </c>
      <c r="C4" s="4" t="s">
        <v>53</v>
      </c>
    </row>
    <row r="5" spans="1:3">
      <c r="A5" s="4" t="s">
        <v>384</v>
      </c>
      <c r="B5" s="5" t="n">
        <v>34461</v>
      </c>
      <c r="C5" s="5" t="n">
        <v>0</v>
      </c>
    </row>
    <row r="6" spans="1:3">
      <c r="A6" s="4" t="s">
        <v>382</v>
      </c>
      <c r="B6" s="5" t="n">
        <v>13478</v>
      </c>
      <c r="C6" s="5" t="n">
        <v>0</v>
      </c>
    </row>
    <row r="7" spans="1:3">
      <c r="A7" s="4" t="s">
        <v>385</v>
      </c>
      <c r="B7" s="5" t="n">
        <v>31283</v>
      </c>
      <c r="C7" s="5" t="n">
        <v>18647</v>
      </c>
    </row>
    <row r="8" spans="1:3">
      <c r="A8" s="4" t="s">
        <v>386</v>
      </c>
      <c r="B8" s="7" t="n">
        <v>1114924</v>
      </c>
      <c r="C8" s="7" t="n">
        <v>41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388</v>
      </c>
      <c r="D2" s="2" t="s">
        <v>29</v>
      </c>
    </row>
    <row r="3" spans="1:4">
      <c r="A3" s="4" t="s">
        <v>389</v>
      </c>
      <c r="B3" s="7" t="n">
        <v>2270000</v>
      </c>
    </row>
    <row r="4" spans="1:4">
      <c r="A4" s="4" t="s">
        <v>390</v>
      </c>
      <c r="B4" s="5" t="n">
        <v>-1770000</v>
      </c>
    </row>
    <row r="5" spans="1:4">
      <c r="A5" s="4" t="s">
        <v>391</v>
      </c>
      <c r="B5" s="7" t="n">
        <v>500000</v>
      </c>
      <c r="C5" s="7" t="n">
        <v>500000</v>
      </c>
      <c r="D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392</v>
      </c>
      <c r="B1" s="2" t="s">
        <v>277</v>
      </c>
      <c r="C1" s="2" t="s">
        <v>1</v>
      </c>
    </row>
    <row r="2" spans="1:5">
      <c r="B2" s="2" t="s">
        <v>393</v>
      </c>
      <c r="C2" s="2" t="s">
        <v>2</v>
      </c>
      <c r="D2" s="2" t="s">
        <v>388</v>
      </c>
      <c r="E2" s="2" t="s">
        <v>29</v>
      </c>
    </row>
    <row r="3" spans="1:5">
      <c r="A3" s="4" t="s">
        <v>394</v>
      </c>
      <c r="C3" s="4" t="s">
        <v>395</v>
      </c>
    </row>
    <row r="4" spans="1:5">
      <c r="A4" s="4" t="s">
        <v>396</v>
      </c>
      <c r="C4" s="7" t="n">
        <v>500000</v>
      </c>
      <c r="D4" s="7" t="n">
        <v>500000</v>
      </c>
      <c r="E4" s="7" t="n">
        <v>0</v>
      </c>
    </row>
    <row r="5" spans="1:5">
      <c r="A5" s="4" t="s">
        <v>397</v>
      </c>
    </row>
    <row r="6" spans="1:5">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1"/>
    <col customWidth="1" max="3" min="3" width="19"/>
    <col customWidth="1" max="4" min="4" width="27"/>
  </cols>
  <sheetData>
    <row r="1" spans="1:4">
      <c r="A1" s="1" t="s">
        <v>400</v>
      </c>
      <c r="B1" s="2" t="s">
        <v>401</v>
      </c>
      <c r="C1" s="2" t="s">
        <v>363</v>
      </c>
      <c r="D1" s="2" t="s">
        <v>365</v>
      </c>
    </row>
    <row r="2" spans="1:4">
      <c r="A2" s="4" t="s">
        <v>369</v>
      </c>
      <c r="C2" s="5" t="n">
        <v>13500</v>
      </c>
      <c r="D2" s="5" t="n">
        <v>13500</v>
      </c>
    </row>
    <row r="3" spans="1:4">
      <c r="A3" s="4" t="s">
        <v>368</v>
      </c>
      <c r="C3" s="5" t="n">
        <v>20000</v>
      </c>
      <c r="D3" s="5" t="n">
        <v>20000</v>
      </c>
    </row>
    <row r="4" spans="1:4">
      <c r="A4" s="4" t="s">
        <v>402</v>
      </c>
      <c r="D4" s="7" t="n">
        <v>167500</v>
      </c>
    </row>
    <row r="5" spans="1:4">
      <c r="A5" s="4" t="s">
        <v>403</v>
      </c>
      <c r="D5" s="7" t="n">
        <v>3805882</v>
      </c>
    </row>
    <row r="6" spans="1:4">
      <c r="A6" s="4" t="s">
        <v>404</v>
      </c>
      <c r="D6" s="4" t="s">
        <v>405</v>
      </c>
    </row>
    <row r="7" spans="1:4">
      <c r="A7" s="4" t="s">
        <v>406</v>
      </c>
    </row>
    <row r="8" spans="1:4">
      <c r="A8" s="4" t="s">
        <v>168</v>
      </c>
      <c r="D8" s="7" t="n">
        <v>645000</v>
      </c>
    </row>
    <row r="9" spans="1:4">
      <c r="A9" s="4" t="s">
        <v>407</v>
      </c>
    </row>
    <row r="10" spans="1:4">
      <c r="A10" s="4" t="s">
        <v>403</v>
      </c>
      <c r="B10" s="7" t="n">
        <v>73559</v>
      </c>
    </row>
    <row r="11" spans="1:4">
      <c r="A11" s="4" t="s">
        <v>408</v>
      </c>
      <c r="B11" s="7" t="n">
        <v>1371</v>
      </c>
    </row>
    <row r="12" spans="1:4">
      <c r="A12" s="4" t="s">
        <v>404</v>
      </c>
      <c r="B12"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410</v>
      </c>
      <c r="B1" s="2" t="s">
        <v>291</v>
      </c>
    </row>
    <row r="2" spans="1:2">
      <c r="A2" s="5" t="n">
        <v>2018</v>
      </c>
      <c r="B2" s="7" t="n">
        <v>106770</v>
      </c>
    </row>
    <row r="3" spans="1:2">
      <c r="A3" s="5" t="n">
        <v>2019</v>
      </c>
      <c r="B3" s="5" t="n">
        <v>239461</v>
      </c>
    </row>
    <row r="4" spans="1:2">
      <c r="A4" s="5" t="n">
        <v>2020</v>
      </c>
      <c r="B4" s="5" t="n">
        <v>254230</v>
      </c>
    </row>
    <row r="5" spans="1:2">
      <c r="A5" s="5" t="n">
        <v>2021</v>
      </c>
      <c r="B5" s="5" t="n">
        <v>857069</v>
      </c>
    </row>
    <row r="6" spans="1:2">
      <c r="A6" s="5" t="n">
        <v>2022</v>
      </c>
      <c r="B6" s="5" t="n">
        <v>1420190</v>
      </c>
    </row>
    <row r="7" spans="1:2">
      <c r="A7" s="4" t="s">
        <v>411</v>
      </c>
      <c r="B7" s="5" t="n">
        <v>1428162</v>
      </c>
    </row>
    <row r="8" spans="1:2">
      <c r="A8" s="4" t="s">
        <v>412</v>
      </c>
      <c r="B8" s="5" t="n">
        <v>4305882</v>
      </c>
    </row>
    <row r="9" spans="1:2">
      <c r="A9" s="4" t="s">
        <v>413</v>
      </c>
      <c r="B9" s="5" t="n">
        <v>-500000</v>
      </c>
    </row>
    <row r="10" spans="1:2">
      <c r="A10" s="4" t="s">
        <v>403</v>
      </c>
      <c r="B10" s="7" t="n">
        <v>3805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4</v>
      </c>
      <c r="B1" s="2" t="s">
        <v>1</v>
      </c>
    </row>
    <row r="2" spans="1:4">
      <c r="B2" s="2" t="s">
        <v>2</v>
      </c>
      <c r="C2" s="2" t="s">
        <v>67</v>
      </c>
      <c r="D2" s="2" t="s">
        <v>29</v>
      </c>
    </row>
    <row r="3" spans="1:4">
      <c r="A3" s="4" t="s">
        <v>415</v>
      </c>
      <c r="B3" s="7" t="n">
        <v>1307247</v>
      </c>
      <c r="D3" s="7" t="n">
        <v>834897</v>
      </c>
    </row>
    <row r="4" spans="1:4">
      <c r="A4" s="4" t="s">
        <v>404</v>
      </c>
      <c r="B4" s="4" t="s">
        <v>405</v>
      </c>
    </row>
    <row r="5" spans="1:4">
      <c r="A5" s="4" t="s">
        <v>416</v>
      </c>
      <c r="B5" s="7" t="n">
        <v>145656</v>
      </c>
      <c r="C5" s="7" t="n">
        <v>0</v>
      </c>
    </row>
    <row r="6" spans="1:4">
      <c r="A6" s="4" t="s">
        <v>417</v>
      </c>
      <c r="B6" s="5" t="n">
        <v>500000</v>
      </c>
    </row>
    <row r="7" spans="1:4">
      <c r="A7" s="4" t="s">
        <v>418</v>
      </c>
    </row>
    <row r="8" spans="1:4">
      <c r="A8" s="4" t="s">
        <v>419</v>
      </c>
      <c r="B8" s="7" t="n">
        <v>1428161</v>
      </c>
    </row>
    <row r="9" spans="1:4">
      <c r="A9" s="4" t="s">
        <v>420</v>
      </c>
      <c r="B9" s="7" t="n">
        <v>5</v>
      </c>
    </row>
    <row r="10" spans="1:4">
      <c r="A10" s="4" t="s">
        <v>421</v>
      </c>
    </row>
    <row r="11" spans="1:4">
      <c r="A11" s="4" t="s">
        <v>422</v>
      </c>
      <c r="B11" s="7" t="n">
        <v>2120000</v>
      </c>
    </row>
    <row r="12" spans="1:4">
      <c r="A12" s="4" t="s">
        <v>423</v>
      </c>
      <c r="B12" s="7" t="n">
        <v>677698</v>
      </c>
    </row>
    <row r="13" spans="1:4">
      <c r="A13" s="4" t="s">
        <v>404</v>
      </c>
      <c r="B13" s="4" t="s">
        <v>424</v>
      </c>
    </row>
    <row r="14" spans="1:4">
      <c r="A14" s="4" t="s">
        <v>425</v>
      </c>
    </row>
    <row r="15" spans="1:4">
      <c r="A15" s="4" t="s">
        <v>422</v>
      </c>
      <c r="B15" s="7" t="n">
        <v>876500</v>
      </c>
    </row>
    <row r="16" spans="1:4">
      <c r="A16" s="4" t="s">
        <v>423</v>
      </c>
      <c r="B16" s="7" t="n">
        <v>1249043</v>
      </c>
    </row>
    <row r="17" spans="1:4">
      <c r="A17" s="4" t="s">
        <v>404</v>
      </c>
      <c r="B17" s="4" t="s">
        <v>426</v>
      </c>
    </row>
    <row r="18" spans="1:4">
      <c r="A18" s="4" t="s">
        <v>281</v>
      </c>
    </row>
    <row r="19" spans="1:4">
      <c r="A19" s="4" t="s">
        <v>283</v>
      </c>
      <c r="B19" s="7" t="n">
        <v>2996500</v>
      </c>
      <c r="C19" s="7" t="n">
        <v>2996500</v>
      </c>
    </row>
    <row r="20" spans="1:4">
      <c r="A20" s="4" t="s">
        <v>427</v>
      </c>
      <c r="B20" s="4" t="s">
        <v>428</v>
      </c>
    </row>
    <row r="21" spans="1:4">
      <c r="A21" s="4" t="s">
        <v>141</v>
      </c>
      <c r="B21" s="4" t="s">
        <v>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84</v>
      </c>
      <c r="B1" s="2" t="s">
        <v>85</v>
      </c>
      <c r="C1" s="2" t="s">
        <v>86</v>
      </c>
      <c r="D1" s="2" t="s">
        <v>87</v>
      </c>
      <c r="E1" s="2" t="s">
        <v>88</v>
      </c>
    </row>
    <row r="2" spans="1:5">
      <c r="A2" s="4" t="s">
        <v>89</v>
      </c>
      <c r="B2" s="7" t="n">
        <v>-232630</v>
      </c>
      <c r="C2" s="7" t="n">
        <v>3000</v>
      </c>
      <c r="D2" s="7" t="n">
        <v>0</v>
      </c>
      <c r="E2" s="7" t="n">
        <v>-235630</v>
      </c>
    </row>
    <row r="3" spans="1:5">
      <c r="A3" s="4" t="s">
        <v>90</v>
      </c>
      <c r="C3" s="5" t="n">
        <v>3000000</v>
      </c>
    </row>
    <row r="4" spans="1:5">
      <c r="A4" s="4" t="s">
        <v>91</v>
      </c>
      <c r="B4" s="5" t="n">
        <v>5358570</v>
      </c>
      <c r="C4" s="7" t="n">
        <v>1313</v>
      </c>
      <c r="D4" s="5" t="n">
        <v>5357257</v>
      </c>
    </row>
    <row r="5" spans="1:5">
      <c r="A5" s="4" t="s">
        <v>92</v>
      </c>
      <c r="C5" s="5" t="n">
        <v>1312520</v>
      </c>
    </row>
    <row r="6" spans="1:5">
      <c r="A6" s="4" t="s">
        <v>93</v>
      </c>
      <c r="B6" s="5" t="n">
        <v>309500</v>
      </c>
      <c r="C6" s="7" t="n">
        <v>62</v>
      </c>
      <c r="D6" s="5" t="n">
        <v>309438</v>
      </c>
    </row>
    <row r="7" spans="1:5">
      <c r="A7" s="4" t="s">
        <v>94</v>
      </c>
      <c r="C7" s="5" t="n">
        <v>61900</v>
      </c>
    </row>
    <row r="8" spans="1:5">
      <c r="A8" s="4" t="s">
        <v>95</v>
      </c>
      <c r="B8" s="5" t="n">
        <v>167500</v>
      </c>
      <c r="C8" s="7" t="n">
        <v>33</v>
      </c>
      <c r="D8" s="5" t="n">
        <v>167467</v>
      </c>
    </row>
    <row r="9" spans="1:5">
      <c r="A9" s="4" t="s">
        <v>96</v>
      </c>
      <c r="C9" s="5" t="n">
        <v>33500</v>
      </c>
    </row>
    <row r="10" spans="1:5">
      <c r="A10" s="4" t="s">
        <v>97</v>
      </c>
      <c r="B10" s="5" t="n">
        <v>375000</v>
      </c>
      <c r="C10" s="7" t="n">
        <v>75</v>
      </c>
      <c r="D10" s="5" t="n">
        <v>374925</v>
      </c>
    </row>
    <row r="11" spans="1:5">
      <c r="A11" s="4" t="s">
        <v>98</v>
      </c>
      <c r="C11" s="5" t="n">
        <v>75000</v>
      </c>
    </row>
    <row r="12" spans="1:5">
      <c r="A12" s="4" t="s">
        <v>99</v>
      </c>
      <c r="B12" s="5" t="n">
        <v>3760317</v>
      </c>
      <c r="C12" s="7" t="n">
        <v>557</v>
      </c>
      <c r="D12" s="5" t="n">
        <v>3759760</v>
      </c>
    </row>
    <row r="13" spans="1:5">
      <c r="A13" s="4" t="s">
        <v>100</v>
      </c>
      <c r="C13" s="5" t="n">
        <v>557084</v>
      </c>
    </row>
    <row r="14" spans="1:5">
      <c r="A14" s="4" t="s">
        <v>101</v>
      </c>
      <c r="B14" s="5" t="n">
        <v>500000</v>
      </c>
      <c r="D14" s="5" t="n">
        <v>500000</v>
      </c>
    </row>
    <row r="15" spans="1:5">
      <c r="A15" s="4" t="s">
        <v>102</v>
      </c>
      <c r="B15" s="5" t="n">
        <v>1982076</v>
      </c>
      <c r="D15" s="5" t="n">
        <v>1982076</v>
      </c>
    </row>
    <row r="16" spans="1:5">
      <c r="A16" s="4" t="s">
        <v>103</v>
      </c>
      <c r="B16" s="5" t="n">
        <v>-3983272</v>
      </c>
      <c r="E16" s="5" t="n">
        <v>-3983272</v>
      </c>
    </row>
    <row r="17" spans="1:5">
      <c r="A17" s="4" t="s">
        <v>104</v>
      </c>
      <c r="B17" s="7" t="n">
        <v>8237060</v>
      </c>
      <c r="C17" s="7" t="n">
        <v>5040</v>
      </c>
      <c r="D17" s="7" t="n">
        <v>12450923</v>
      </c>
      <c r="E17" s="7" t="n">
        <v>-4218902</v>
      </c>
    </row>
    <row r="18" spans="1:5">
      <c r="A18" s="4" t="s">
        <v>105</v>
      </c>
      <c r="C18" s="5" t="n">
        <v>5040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5"/>
    <col customWidth="1" max="6" min="6" width="14"/>
    <col customWidth="1" max="7" min="7" width="15"/>
    <col customWidth="1" max="8" min="8" width="14"/>
  </cols>
  <sheetData>
    <row r="1" spans="1:8">
      <c r="A1" s="1" t="s">
        <v>430</v>
      </c>
      <c r="B1" s="2" t="s">
        <v>277</v>
      </c>
      <c r="E1" s="2" t="s">
        <v>66</v>
      </c>
      <c r="G1" s="2" t="s">
        <v>1</v>
      </c>
    </row>
    <row r="2" spans="1:8">
      <c r="B2" s="2" t="s">
        <v>431</v>
      </c>
      <c r="C2" s="2" t="s">
        <v>432</v>
      </c>
      <c r="D2" s="2" t="s">
        <v>433</v>
      </c>
      <c r="E2" s="2" t="s">
        <v>2</v>
      </c>
      <c r="F2" s="2" t="s">
        <v>67</v>
      </c>
      <c r="G2" s="2" t="s">
        <v>2</v>
      </c>
      <c r="H2" s="2" t="s">
        <v>67</v>
      </c>
    </row>
    <row r="3" spans="1:8">
      <c r="A3" s="4" t="s">
        <v>434</v>
      </c>
      <c r="D3" s="4" t="s">
        <v>435</v>
      </c>
    </row>
    <row r="4" spans="1:8">
      <c r="A4" s="4" t="s">
        <v>436</v>
      </c>
      <c r="B4" s="7" t="n">
        <v>15000</v>
      </c>
      <c r="D4" s="7" t="n">
        <v>6400</v>
      </c>
    </row>
    <row r="5" spans="1:8">
      <c r="A5" s="4" t="s">
        <v>437</v>
      </c>
      <c r="E5" s="7" t="n">
        <v>65244</v>
      </c>
      <c r="F5" s="7" t="n">
        <v>83218</v>
      </c>
      <c r="G5" s="7" t="n">
        <v>211780</v>
      </c>
      <c r="H5" s="7" t="n">
        <v>126328</v>
      </c>
    </row>
    <row r="6" spans="1:8">
      <c r="A6" s="4" t="s">
        <v>438</v>
      </c>
      <c r="D6" s="7" t="n">
        <v>154000</v>
      </c>
    </row>
    <row r="7" spans="1:8">
      <c r="A7" s="4" t="s">
        <v>439</v>
      </c>
      <c r="E7" s="7" t="n">
        <v>25704</v>
      </c>
      <c r="F7" s="7" t="n">
        <v>25704</v>
      </c>
      <c r="G7" s="7" t="n">
        <v>77111</v>
      </c>
      <c r="H7" s="7" t="n">
        <v>77111</v>
      </c>
    </row>
    <row r="8" spans="1:8">
      <c r="A8" s="4" t="s">
        <v>440</v>
      </c>
      <c r="C8" s="7" t="n">
        <v>3333</v>
      </c>
    </row>
    <row r="9" spans="1:8">
      <c r="A9" s="4" t="s">
        <v>441</v>
      </c>
      <c r="C9" s="4" t="s">
        <v>442</v>
      </c>
    </row>
    <row r="10" spans="1:8">
      <c r="A10" s="4" t="s">
        <v>443</v>
      </c>
      <c r="C10" s="4" t="s">
        <v>142</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444</v>
      </c>
      <c r="B1" s="2" t="s">
        <v>1</v>
      </c>
    </row>
    <row r="2" spans="1:2">
      <c r="B2" s="2" t="s">
        <v>445</v>
      </c>
    </row>
    <row r="3" spans="1:2">
      <c r="A3" s="4" t="s">
        <v>446</v>
      </c>
      <c r="B3" s="9" t="n">
        <v>1.82</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7"/>
  </cols>
  <sheetData>
    <row r="1" spans="1:2">
      <c r="A1" s="1" t="s">
        <v>455</v>
      </c>
      <c r="B1" s="2" t="s">
        <v>1</v>
      </c>
    </row>
    <row r="2" spans="1:2">
      <c r="B2" s="2" t="s">
        <v>456</v>
      </c>
    </row>
    <row r="3" spans="1:2">
      <c r="A3" s="4" t="s">
        <v>457</v>
      </c>
      <c r="B3" s="5" t="n">
        <v>0</v>
      </c>
    </row>
    <row r="4" spans="1:2">
      <c r="A4" s="4" t="s">
        <v>458</v>
      </c>
      <c r="B4" s="5" t="n">
        <v>290000</v>
      </c>
    </row>
    <row r="5" spans="1:2">
      <c r="A5" s="4" t="s">
        <v>459</v>
      </c>
      <c r="B5" s="5" t="n">
        <v>290000</v>
      </c>
    </row>
    <row r="6" spans="1:2">
      <c r="A6" s="4" t="s">
        <v>460</v>
      </c>
      <c r="B6" s="7" t="n">
        <v>0</v>
      </c>
    </row>
    <row r="7" spans="1:2">
      <c r="A7" s="4" t="s">
        <v>461</v>
      </c>
      <c r="B7" s="10" t="n">
        <v>5.55</v>
      </c>
    </row>
    <row r="8" spans="1:2">
      <c r="A8" s="4" t="s">
        <v>462</v>
      </c>
      <c r="B8" s="9" t="n">
        <v>5.55</v>
      </c>
    </row>
    <row r="9" spans="1:2">
      <c r="A9" s="4" t="s">
        <v>463</v>
      </c>
      <c r="B9" s="4" t="s">
        <v>464</v>
      </c>
    </row>
    <row r="10" spans="1:2">
      <c r="A10" s="4" t="s">
        <v>465</v>
      </c>
      <c r="B10" s="4" t="s">
        <v>464</v>
      </c>
    </row>
    <row r="11" spans="1:2">
      <c r="A11" s="4" t="s">
        <v>466</v>
      </c>
      <c r="B11" s="7" t="n">
        <v>0</v>
      </c>
    </row>
    <row r="12" spans="1:2">
      <c r="A12" s="4" t="s">
        <v>467</v>
      </c>
      <c r="B12" s="7" t="n">
        <v>0</v>
      </c>
    </row>
    <row r="13" spans="1:2">
      <c r="A13" s="4" t="s">
        <v>468</v>
      </c>
      <c r="B13" s="7" t="n">
        <v>561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69</v>
      </c>
      <c r="B1" s="2" t="s">
        <v>277</v>
      </c>
      <c r="D1" s="2" t="s">
        <v>66</v>
      </c>
      <c r="F1" s="2" t="s">
        <v>1</v>
      </c>
    </row>
    <row r="2" spans="1:9">
      <c r="B2" s="2" t="s">
        <v>470</v>
      </c>
      <c r="C2" s="2" t="s">
        <v>471</v>
      </c>
      <c r="D2" s="2" t="s">
        <v>2</v>
      </c>
      <c r="E2" s="2" t="s">
        <v>67</v>
      </c>
      <c r="F2" s="2" t="s">
        <v>2</v>
      </c>
      <c r="G2" s="2" t="s">
        <v>67</v>
      </c>
      <c r="H2" s="2" t="s">
        <v>472</v>
      </c>
      <c r="I2" s="2" t="s">
        <v>473</v>
      </c>
    </row>
    <row r="3" spans="1:9">
      <c r="A3" s="4" t="s">
        <v>474</v>
      </c>
      <c r="C3" s="5" t="n">
        <v>344250</v>
      </c>
    </row>
    <row r="4" spans="1:9">
      <c r="A4" s="4" t="s">
        <v>475</v>
      </c>
      <c r="F4" s="7" t="n">
        <v>2666576</v>
      </c>
      <c r="G4" s="7" t="n">
        <v>0</v>
      </c>
    </row>
    <row r="5" spans="1:9">
      <c r="A5" s="4" t="s">
        <v>476</v>
      </c>
      <c r="F5" s="5" t="n">
        <v>5358570</v>
      </c>
    </row>
    <row r="6" spans="1:9">
      <c r="A6" s="4" t="s">
        <v>477</v>
      </c>
      <c r="F6" s="5" t="n">
        <v>5358570</v>
      </c>
      <c r="G6" s="5" t="n">
        <v>0</v>
      </c>
    </row>
    <row r="7" spans="1:9">
      <c r="A7" s="4" t="s">
        <v>478</v>
      </c>
      <c r="F7" s="5" t="n">
        <v>375000</v>
      </c>
    </row>
    <row r="8" spans="1:9">
      <c r="A8" s="4" t="s">
        <v>479</v>
      </c>
      <c r="I8" s="5" t="n">
        <v>1764705</v>
      </c>
    </row>
    <row r="9" spans="1:9">
      <c r="A9" s="4" t="s">
        <v>480</v>
      </c>
    </row>
    <row r="10" spans="1:9">
      <c r="A10" s="4" t="s">
        <v>475</v>
      </c>
      <c r="D10" s="7" t="n">
        <v>260826</v>
      </c>
      <c r="E10" s="7" t="n">
        <v>0</v>
      </c>
      <c r="F10" s="7" t="n">
        <v>260826</v>
      </c>
      <c r="G10" s="7" t="n">
        <v>0</v>
      </c>
    </row>
    <row r="11" spans="1:9">
      <c r="A11" s="4" t="s">
        <v>481</v>
      </c>
    </row>
    <row r="12" spans="1:9">
      <c r="A12" s="4" t="s">
        <v>474</v>
      </c>
      <c r="F12" s="5" t="n">
        <v>75000</v>
      </c>
    </row>
    <row r="13" spans="1:9">
      <c r="A13" s="4" t="s">
        <v>475</v>
      </c>
      <c r="F13" s="7" t="n">
        <v>1721250</v>
      </c>
    </row>
    <row r="14" spans="1:9">
      <c r="A14" s="4" t="s">
        <v>482</v>
      </c>
      <c r="B14" s="5" t="n">
        <v>1312520</v>
      </c>
    </row>
    <row r="15" spans="1:9">
      <c r="A15" s="4" t="s">
        <v>483</v>
      </c>
      <c r="B15" s="7" t="n">
        <v>5</v>
      </c>
    </row>
    <row r="16" spans="1:9">
      <c r="A16" s="4" t="s">
        <v>476</v>
      </c>
      <c r="B16" s="7" t="n">
        <v>6562600</v>
      </c>
    </row>
    <row r="17" spans="1:9">
      <c r="A17" s="4" t="s">
        <v>477</v>
      </c>
      <c r="B17" s="5" t="n">
        <v>5358570</v>
      </c>
    </row>
    <row r="18" spans="1:9">
      <c r="A18" s="4" t="s">
        <v>484</v>
      </c>
      <c r="B18" s="5" t="n">
        <v>157358</v>
      </c>
    </row>
    <row r="19" spans="1:9">
      <c r="A19" s="4" t="s">
        <v>485</v>
      </c>
      <c r="B19" s="5" t="n">
        <v>1204030</v>
      </c>
    </row>
    <row r="20" spans="1:9">
      <c r="A20" s="4" t="s">
        <v>478</v>
      </c>
      <c r="F20" s="7" t="n">
        <v>375000</v>
      </c>
    </row>
    <row r="21" spans="1:9">
      <c r="A21" s="4" t="s">
        <v>486</v>
      </c>
      <c r="B21" s="5" t="n">
        <v>714802</v>
      </c>
    </row>
    <row r="22" spans="1:9">
      <c r="A22" s="4" t="s">
        <v>487</v>
      </c>
      <c r="B22" s="7" t="n">
        <v>4000</v>
      </c>
    </row>
    <row r="23" spans="1:9">
      <c r="A23" s="4" t="s">
        <v>488</v>
      </c>
    </row>
    <row r="24" spans="1:9">
      <c r="A24" s="4" t="s">
        <v>489</v>
      </c>
      <c r="D24" s="7" t="n">
        <v>6</v>
      </c>
      <c r="F24" s="7" t="n">
        <v>6</v>
      </c>
    </row>
    <row r="25" spans="1:9">
      <c r="A25" s="4" t="s">
        <v>490</v>
      </c>
      <c r="H25" s="5" t="n">
        <v>65626</v>
      </c>
    </row>
    <row r="26" spans="1:9">
      <c r="A26" s="4" t="s">
        <v>491</v>
      </c>
      <c r="F26" s="4" t="s">
        <v>142</v>
      </c>
    </row>
    <row r="27" spans="1:9">
      <c r="A27" s="4" t="s">
        <v>492</v>
      </c>
      <c r="F27" s="4" t="s">
        <v>493</v>
      </c>
    </row>
    <row r="28" spans="1:9">
      <c r="A28" s="4" t="s">
        <v>494</v>
      </c>
      <c r="H28" s="5" t="n">
        <v>65626</v>
      </c>
    </row>
    <row r="29" spans="1:9">
      <c r="A29" s="4" t="s">
        <v>495</v>
      </c>
    </row>
    <row r="30" spans="1:9">
      <c r="A30" s="4" t="s">
        <v>474</v>
      </c>
      <c r="F30" s="5" t="n">
        <v>61900</v>
      </c>
    </row>
    <row r="31" spans="1:9">
      <c r="A31" s="4" t="s">
        <v>478</v>
      </c>
      <c r="F31" s="7" t="n">
        <v>3095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96</v>
      </c>
      <c r="B1" s="2" t="s">
        <v>66</v>
      </c>
      <c r="D1" s="2" t="s">
        <v>1</v>
      </c>
    </row>
    <row r="2" spans="1:6">
      <c r="B2" s="2" t="s">
        <v>2</v>
      </c>
      <c r="C2" s="2" t="s">
        <v>67</v>
      </c>
      <c r="D2" s="2" t="s">
        <v>2</v>
      </c>
      <c r="E2" s="2" t="s">
        <v>67</v>
      </c>
      <c r="F2" s="2" t="s">
        <v>29</v>
      </c>
    </row>
    <row r="3" spans="1:6">
      <c r="A3" s="3" t="s">
        <v>497</v>
      </c>
    </row>
    <row r="4" spans="1:6">
      <c r="A4" s="4" t="s">
        <v>498</v>
      </c>
      <c r="B4" s="7" t="n">
        <v>4940188</v>
      </c>
      <c r="C4" s="7" t="n">
        <v>3174722</v>
      </c>
      <c r="D4" s="7" t="n">
        <v>12758715</v>
      </c>
      <c r="E4" s="7" t="n">
        <v>11571468</v>
      </c>
    </row>
    <row r="5" spans="1:6">
      <c r="A5" s="4" t="s">
        <v>499</v>
      </c>
      <c r="B5" s="5" t="n">
        <v>1303188</v>
      </c>
      <c r="C5" s="5" t="n">
        <v>1031775</v>
      </c>
      <c r="D5" s="5" t="n">
        <v>3668500</v>
      </c>
      <c r="E5" s="5" t="n">
        <v>3345406</v>
      </c>
    </row>
    <row r="6" spans="1:6">
      <c r="A6" s="4" t="s">
        <v>500</v>
      </c>
      <c r="B6" s="5" t="n">
        <v>-762467</v>
      </c>
      <c r="C6" s="5" t="n">
        <v>261666</v>
      </c>
      <c r="D6" s="5" t="n">
        <v>-2608330</v>
      </c>
      <c r="E6" s="5" t="n">
        <v>1412254</v>
      </c>
    </row>
    <row r="7" spans="1:6">
      <c r="A7" s="4" t="s">
        <v>501</v>
      </c>
      <c r="B7" s="5" t="n">
        <v>40741</v>
      </c>
      <c r="C7" s="5" t="n">
        <v>50056</v>
      </c>
      <c r="D7" s="5" t="n">
        <v>120004</v>
      </c>
      <c r="E7" s="5" t="n">
        <v>157765</v>
      </c>
    </row>
    <row r="8" spans="1:6">
      <c r="A8" s="4" t="s">
        <v>502</v>
      </c>
      <c r="B8" s="5" t="n">
        <v>21825158</v>
      </c>
      <c r="D8" s="5" t="n">
        <v>21825158</v>
      </c>
      <c r="F8" s="7" t="n">
        <v>4070827</v>
      </c>
    </row>
    <row r="9" spans="1:6">
      <c r="A9" s="4" t="s">
        <v>503</v>
      </c>
    </row>
    <row r="10" spans="1:6">
      <c r="A10" s="3" t="s">
        <v>497</v>
      </c>
    </row>
    <row r="11" spans="1:6">
      <c r="A11" s="4" t="s">
        <v>498</v>
      </c>
      <c r="B11" s="5" t="n">
        <v>1567723</v>
      </c>
      <c r="C11" s="5" t="n">
        <v>1234208</v>
      </c>
      <c r="D11" s="5" t="n">
        <v>4593051</v>
      </c>
      <c r="E11" s="5" t="n">
        <v>3911040</v>
      </c>
    </row>
    <row r="12" spans="1:6">
      <c r="A12" s="4" t="s">
        <v>499</v>
      </c>
      <c r="B12" s="5" t="n">
        <v>417627</v>
      </c>
      <c r="C12" s="5" t="n">
        <v>487227</v>
      </c>
      <c r="D12" s="5" t="n">
        <v>1278349</v>
      </c>
      <c r="E12" s="5" t="n">
        <v>1192668</v>
      </c>
    </row>
    <row r="13" spans="1:6">
      <c r="A13" s="4" t="s">
        <v>500</v>
      </c>
      <c r="B13" s="5" t="n">
        <v>78369</v>
      </c>
      <c r="C13" s="5" t="n">
        <v>202699</v>
      </c>
      <c r="D13" s="5" t="n">
        <v>219627</v>
      </c>
      <c r="E13" s="5" t="n">
        <v>136961</v>
      </c>
    </row>
    <row r="14" spans="1:6">
      <c r="A14" s="4" t="s">
        <v>501</v>
      </c>
      <c r="B14" s="5" t="n">
        <v>28878</v>
      </c>
      <c r="C14" s="5" t="n">
        <v>36202</v>
      </c>
      <c r="D14" s="5" t="n">
        <v>84413</v>
      </c>
      <c r="E14" s="5" t="n">
        <v>104374</v>
      </c>
    </row>
    <row r="15" spans="1:6">
      <c r="A15" s="4" t="s">
        <v>502</v>
      </c>
      <c r="B15" s="5" t="n">
        <v>2435580</v>
      </c>
      <c r="D15" s="5" t="n">
        <v>2435580</v>
      </c>
      <c r="F15" s="5" t="n">
        <v>1853273</v>
      </c>
    </row>
    <row r="16" spans="1:6">
      <c r="A16" s="4" t="s">
        <v>504</v>
      </c>
    </row>
    <row r="17" spans="1:6">
      <c r="A17" s="3" t="s">
        <v>497</v>
      </c>
    </row>
    <row r="18" spans="1:6">
      <c r="A18" s="4" t="s">
        <v>498</v>
      </c>
      <c r="B18" s="5" t="n">
        <v>3372465</v>
      </c>
      <c r="C18" s="5" t="n">
        <v>1940514</v>
      </c>
      <c r="D18" s="5" t="n">
        <v>8165664</v>
      </c>
      <c r="E18" s="5" t="n">
        <v>7660428</v>
      </c>
    </row>
    <row r="19" spans="1:6">
      <c r="A19" s="4" t="s">
        <v>499</v>
      </c>
      <c r="B19" s="5" t="n">
        <v>885561</v>
      </c>
      <c r="C19" s="5" t="n">
        <v>544548</v>
      </c>
      <c r="D19" s="5" t="n">
        <v>2390151</v>
      </c>
      <c r="E19" s="5" t="n">
        <v>2152738</v>
      </c>
    </row>
    <row r="20" spans="1:6">
      <c r="A20" s="4" t="s">
        <v>500</v>
      </c>
      <c r="B20" s="5" t="n">
        <v>696255</v>
      </c>
      <c r="C20" s="5" t="n">
        <v>141079</v>
      </c>
      <c r="D20" s="5" t="n">
        <v>1904145</v>
      </c>
      <c r="E20" s="5" t="n">
        <v>1357405</v>
      </c>
    </row>
    <row r="21" spans="1:6">
      <c r="A21" s="4" t="s">
        <v>501</v>
      </c>
      <c r="B21" s="5" t="n">
        <v>11863</v>
      </c>
      <c r="C21" s="5" t="n">
        <v>13854</v>
      </c>
      <c r="D21" s="5" t="n">
        <v>35591</v>
      </c>
      <c r="E21" s="5" t="n">
        <v>48616</v>
      </c>
    </row>
    <row r="22" spans="1:6">
      <c r="A22" s="4" t="s">
        <v>502</v>
      </c>
      <c r="B22" s="5" t="n">
        <v>17584758</v>
      </c>
      <c r="D22" s="5" t="n">
        <v>17584758</v>
      </c>
      <c r="F22" s="5" t="n">
        <v>2217296</v>
      </c>
    </row>
    <row r="23" spans="1:6">
      <c r="A23" s="4" t="s">
        <v>505</v>
      </c>
    </row>
    <row r="24" spans="1:6">
      <c r="A24" s="3" t="s">
        <v>497</v>
      </c>
    </row>
    <row r="25" spans="1:6">
      <c r="A25" s="4" t="s">
        <v>500</v>
      </c>
      <c r="B25" s="5" t="n">
        <v>-1537091</v>
      </c>
      <c r="C25" s="7" t="n">
        <v>-82112</v>
      </c>
      <c r="D25" s="5" t="n">
        <v>-4732102</v>
      </c>
      <c r="E25" s="7" t="n">
        <v>-82112</v>
      </c>
    </row>
    <row r="26" spans="1:6">
      <c r="A26" s="4" t="s">
        <v>502</v>
      </c>
      <c r="B26" s="7" t="n">
        <v>1804820</v>
      </c>
      <c r="D26" s="7" t="n">
        <v>1804820</v>
      </c>
      <c r="F26" s="7" t="n">
        <v>2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5"/>
  </cols>
  <sheetData>
    <row r="1" spans="1:5">
      <c r="A1" s="1" t="s">
        <v>506</v>
      </c>
      <c r="B1" s="2" t="s">
        <v>507</v>
      </c>
      <c r="C1" s="2" t="s">
        <v>393</v>
      </c>
      <c r="D1" s="2" t="s">
        <v>431</v>
      </c>
      <c r="E1" s="2" t="s">
        <v>433</v>
      </c>
    </row>
    <row r="2" spans="1:5">
      <c r="A2" s="4" t="s">
        <v>436</v>
      </c>
      <c r="D2" s="7" t="n">
        <v>15000</v>
      </c>
      <c r="E2" s="7" t="n">
        <v>6400</v>
      </c>
    </row>
    <row r="3" spans="1:5">
      <c r="A3" s="4" t="s">
        <v>438</v>
      </c>
      <c r="E3" s="7" t="n">
        <v>154000</v>
      </c>
    </row>
    <row r="4" spans="1:5">
      <c r="A4" s="4" t="s">
        <v>434</v>
      </c>
      <c r="E4" s="4" t="s">
        <v>435</v>
      </c>
    </row>
    <row r="5" spans="1:5">
      <c r="A5" s="4" t="s">
        <v>397</v>
      </c>
    </row>
    <row r="6" spans="1:5">
      <c r="A6" s="4" t="s">
        <v>436</v>
      </c>
      <c r="B6" s="7" t="n">
        <v>1887</v>
      </c>
    </row>
    <row r="7" spans="1:5">
      <c r="A7" s="4" t="s">
        <v>438</v>
      </c>
      <c r="B7" s="7" t="n">
        <v>45288</v>
      </c>
    </row>
    <row r="8" spans="1:5">
      <c r="A8" s="4" t="s">
        <v>434</v>
      </c>
      <c r="B8" s="4" t="s">
        <v>508</v>
      </c>
    </row>
    <row r="9" spans="1:5">
      <c r="A9" s="4" t="s">
        <v>509</v>
      </c>
    </row>
    <row r="10" spans="1:5">
      <c r="A10" s="4" t="s">
        <v>510</v>
      </c>
      <c r="C10" s="4" t="s">
        <v>399</v>
      </c>
    </row>
    <row r="11" spans="1:5">
      <c r="A11" s="4" t="s">
        <v>511</v>
      </c>
      <c r="C11" s="5" t="n">
        <v>489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1</v>
      </c>
      <c r="B4" s="7" t="n">
        <v>-3983272</v>
      </c>
      <c r="C4" s="7" t="n">
        <v>1428381</v>
      </c>
    </row>
    <row r="5" spans="1:3">
      <c r="A5" s="3" t="s">
        <v>108</v>
      </c>
    </row>
    <row r="6" spans="1:3">
      <c r="A6" s="4" t="s">
        <v>109</v>
      </c>
      <c r="B6" s="5" t="n">
        <v>120004</v>
      </c>
      <c r="C6" s="5" t="n">
        <v>157765</v>
      </c>
    </row>
    <row r="7" spans="1:3">
      <c r="A7" s="4" t="s">
        <v>110</v>
      </c>
      <c r="B7" s="5" t="n">
        <v>266944</v>
      </c>
      <c r="C7" s="5" t="n">
        <v>0</v>
      </c>
    </row>
    <row r="8" spans="1:3">
      <c r="A8" s="4" t="s">
        <v>102</v>
      </c>
      <c r="B8" s="5" t="n">
        <v>2666576</v>
      </c>
      <c r="C8" s="5" t="n">
        <v>0</v>
      </c>
    </row>
    <row r="9" spans="1:3">
      <c r="A9" s="4" t="s">
        <v>76</v>
      </c>
      <c r="B9" s="5" t="n">
        <v>732600</v>
      </c>
      <c r="C9" s="5" t="n">
        <v>0</v>
      </c>
    </row>
    <row r="10" spans="1:3">
      <c r="A10" s="3" t="s">
        <v>111</v>
      </c>
    </row>
    <row r="11" spans="1:3">
      <c r="A11" s="4" t="s">
        <v>112</v>
      </c>
      <c r="B11" s="5" t="n">
        <v>-1402277</v>
      </c>
      <c r="C11" s="5" t="n">
        <v>-97251</v>
      </c>
    </row>
    <row r="12" spans="1:3">
      <c r="A12" s="4" t="s">
        <v>33</v>
      </c>
      <c r="B12" s="5" t="n">
        <v>39974</v>
      </c>
      <c r="C12" s="5" t="n">
        <v>629</v>
      </c>
    </row>
    <row r="13" spans="1:3">
      <c r="A13" s="4" t="s">
        <v>34</v>
      </c>
      <c r="B13" s="5" t="n">
        <v>-1011586</v>
      </c>
      <c r="C13" s="5" t="n">
        <v>-59508</v>
      </c>
    </row>
    <row r="14" spans="1:3">
      <c r="A14" s="4" t="s">
        <v>43</v>
      </c>
      <c r="B14" s="5" t="n">
        <v>55194</v>
      </c>
      <c r="C14" s="5" t="n">
        <v>331745</v>
      </c>
    </row>
    <row r="15" spans="1:3">
      <c r="A15" s="4" t="s">
        <v>44</v>
      </c>
      <c r="B15" s="5" t="n">
        <v>780564</v>
      </c>
      <c r="C15" s="5" t="n">
        <v>35645</v>
      </c>
    </row>
    <row r="16" spans="1:3">
      <c r="A16" s="4" t="s">
        <v>36</v>
      </c>
      <c r="B16" s="5" t="n">
        <v>-472351</v>
      </c>
      <c r="C16" s="5" t="n">
        <v>-710805</v>
      </c>
    </row>
    <row r="17" spans="1:3">
      <c r="A17" s="4" t="s">
        <v>113</v>
      </c>
      <c r="B17" s="5" t="n">
        <v>-2207630</v>
      </c>
      <c r="C17" s="5" t="n">
        <v>1086601</v>
      </c>
    </row>
    <row r="18" spans="1:3">
      <c r="A18" s="3" t="s">
        <v>114</v>
      </c>
    </row>
    <row r="19" spans="1:3">
      <c r="A19" s="4" t="s">
        <v>115</v>
      </c>
      <c r="B19" s="5" t="n">
        <v>-121186</v>
      </c>
      <c r="C19" s="5" t="n">
        <v>-47792</v>
      </c>
    </row>
    <row r="20" spans="1:3">
      <c r="A20" s="4" t="s">
        <v>116</v>
      </c>
      <c r="B20" s="5" t="n">
        <v>-881318</v>
      </c>
      <c r="C20" s="4" t="s">
        <v>53</v>
      </c>
    </row>
    <row r="21" spans="1:3">
      <c r="A21" s="4" t="s">
        <v>117</v>
      </c>
      <c r="B21" s="5" t="n">
        <v>-500000</v>
      </c>
      <c r="C21" s="5" t="n">
        <v>0</v>
      </c>
    </row>
    <row r="22" spans="1:3">
      <c r="A22" s="4" t="s">
        <v>118</v>
      </c>
      <c r="B22" s="5" t="n">
        <v>-1502504</v>
      </c>
      <c r="C22" s="5" t="n">
        <v>-47792</v>
      </c>
    </row>
    <row r="23" spans="1:3">
      <c r="A23" s="3" t="s">
        <v>119</v>
      </c>
    </row>
    <row r="24" spans="1:3">
      <c r="A24" s="4" t="s">
        <v>120</v>
      </c>
      <c r="B24" s="5" t="n">
        <v>718559</v>
      </c>
      <c r="C24" s="5" t="n">
        <v>0</v>
      </c>
    </row>
    <row r="25" spans="1:3">
      <c r="A25" s="4" t="s">
        <v>121</v>
      </c>
      <c r="B25" s="5" t="n">
        <v>-645000</v>
      </c>
      <c r="C25" s="5" t="n">
        <v>0</v>
      </c>
    </row>
    <row r="26" spans="1:3">
      <c r="A26" s="4" t="s">
        <v>122</v>
      </c>
      <c r="B26" s="5" t="n">
        <v>-118779</v>
      </c>
      <c r="C26" s="5" t="n">
        <v>0</v>
      </c>
    </row>
    <row r="27" spans="1:3">
      <c r="A27" s="4" t="s">
        <v>123</v>
      </c>
      <c r="B27" s="5" t="n">
        <v>5358570</v>
      </c>
      <c r="C27" s="5" t="n">
        <v>0</v>
      </c>
    </row>
    <row r="28" spans="1:3">
      <c r="A28" s="4" t="s">
        <v>124</v>
      </c>
      <c r="B28" s="5" t="n">
        <v>-99444</v>
      </c>
      <c r="C28" s="5" t="n">
        <v>0</v>
      </c>
    </row>
    <row r="29" spans="1:3">
      <c r="A29" s="4" t="s">
        <v>125</v>
      </c>
      <c r="B29" s="5" t="n">
        <v>0</v>
      </c>
      <c r="C29" s="5" t="n">
        <v>-2813607</v>
      </c>
    </row>
    <row r="30" spans="1:3">
      <c r="A30" s="4" t="s">
        <v>126</v>
      </c>
      <c r="B30" s="5" t="n">
        <v>5213906</v>
      </c>
      <c r="C30" s="5" t="n">
        <v>-2813607</v>
      </c>
    </row>
    <row r="31" spans="1:3">
      <c r="A31" s="4" t="s">
        <v>127</v>
      </c>
      <c r="B31" s="5" t="n">
        <v>1503771</v>
      </c>
      <c r="C31" s="5" t="n">
        <v>-1774798</v>
      </c>
    </row>
    <row r="32" spans="1:3">
      <c r="A32" s="4" t="s">
        <v>128</v>
      </c>
      <c r="B32" s="5" t="n">
        <v>557268</v>
      </c>
      <c r="C32" s="5" t="n">
        <v>2534753</v>
      </c>
    </row>
    <row r="33" spans="1:3">
      <c r="A33" s="4" t="s">
        <v>129</v>
      </c>
      <c r="B33" s="5" t="n">
        <v>2061039</v>
      </c>
      <c r="C33" s="5" t="n">
        <v>759955</v>
      </c>
    </row>
    <row r="34" spans="1:3">
      <c r="A34" s="3" t="s">
        <v>130</v>
      </c>
    </row>
    <row r="35" spans="1:3">
      <c r="A35" s="4" t="s">
        <v>131</v>
      </c>
      <c r="B35" s="5" t="n">
        <v>93044</v>
      </c>
      <c r="C35" s="5" t="n">
        <v>0</v>
      </c>
    </row>
    <row r="36" spans="1:3">
      <c r="A36" s="4" t="s">
        <v>132</v>
      </c>
      <c r="B36" s="5" t="n">
        <v>0</v>
      </c>
      <c r="C36" s="5" t="n">
        <v>52386</v>
      </c>
    </row>
    <row r="37" spans="1:3">
      <c r="A37" s="4" t="s">
        <v>133</v>
      </c>
      <c r="B37" s="5" t="n">
        <v>167500</v>
      </c>
      <c r="C37" s="5" t="n">
        <v>0</v>
      </c>
    </row>
    <row r="38" spans="1:3">
      <c r="A38" s="4" t="s">
        <v>134</v>
      </c>
      <c r="B38" s="5" t="n">
        <v>3760317</v>
      </c>
      <c r="C38" s="5" t="n">
        <v>0</v>
      </c>
    </row>
    <row r="39" spans="1:3">
      <c r="A39" s="4" t="s">
        <v>135</v>
      </c>
      <c r="B39" s="5" t="n">
        <v>6682500</v>
      </c>
      <c r="C39" s="5" t="n">
        <v>0</v>
      </c>
    </row>
    <row r="40" spans="1:3">
      <c r="A40" s="4" t="s">
        <v>136</v>
      </c>
      <c r="B40" s="5" t="n">
        <v>73559</v>
      </c>
      <c r="C40" s="5" t="n">
        <v>0</v>
      </c>
    </row>
    <row r="41" spans="1:3">
      <c r="A41" s="4" t="s">
        <v>137</v>
      </c>
      <c r="B41" s="7" t="n">
        <v>1428161</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8</v>
      </c>
      <c r="B1" s="2" t="s">
        <v>1</v>
      </c>
    </row>
    <row r="2" spans="1:2">
      <c r="B2" s="2" t="s">
        <v>2</v>
      </c>
    </row>
    <row r="3" spans="1:2">
      <c r="A3" s="4" t="s">
        <v>139</v>
      </c>
      <c r="B3" s="4"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4:44:58Z</dcterms:created>
  <dcterms:modified xmlns:dcterms="http://purl.org/dc/terms/" xmlns:xsi="http://www.w3.org/2001/XMLSchema-instance" xsi:type="dcterms:W3CDTF">2018-11-15T14:44:58Z</dcterms:modified>
</cp:coreProperties>
</file>